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rse Merger" sheetId="8" state="visible" r:id="rId8"/>
    <sheet xmlns:r="http://schemas.openxmlformats.org/officeDocument/2006/relationships" name="Fair Value" sheetId="9" state="visible" r:id="rId9"/>
    <sheet xmlns:r="http://schemas.openxmlformats.org/officeDocument/2006/relationships" name="Accrued Expenses and Other Liab" sheetId="10" state="visible" r:id="rId10"/>
    <sheet xmlns:r="http://schemas.openxmlformats.org/officeDocument/2006/relationships" name="Convertible Loan"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rse Merger (Tables)" sheetId="18" state="visible" r:id="rId18"/>
    <sheet xmlns:r="http://schemas.openxmlformats.org/officeDocument/2006/relationships" name="Fair Value (Tables)" sheetId="19" state="visible" r:id="rId19"/>
    <sheet xmlns:r="http://schemas.openxmlformats.org/officeDocument/2006/relationships" name="Accrued Expenses and Other Li20" sheetId="20" state="visible" r:id="rId20"/>
    <sheet xmlns:r="http://schemas.openxmlformats.org/officeDocument/2006/relationships" name="Description of Business - Addi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rse Merger - Additional Inf" sheetId="25" state="visible" r:id="rId25"/>
    <sheet xmlns:r="http://schemas.openxmlformats.org/officeDocument/2006/relationships" name="Reverse Merger - Schedule of Pu" sheetId="26" state="visible" r:id="rId26"/>
    <sheet xmlns:r="http://schemas.openxmlformats.org/officeDocument/2006/relationships" name="Reverse Merger - Schedule of 27" sheetId="27" state="visible" r:id="rId27"/>
    <sheet xmlns:r="http://schemas.openxmlformats.org/officeDocument/2006/relationships" name="Reverse Merger - Summary of All" sheetId="28" state="visible" r:id="rId28"/>
    <sheet xmlns:r="http://schemas.openxmlformats.org/officeDocument/2006/relationships" name="Reverse Merger - Summary of Com" sheetId="29" state="visible" r:id="rId29"/>
    <sheet xmlns:r="http://schemas.openxmlformats.org/officeDocument/2006/relationships" name="Fair Value - Additional Informa" sheetId="30" state="visible" r:id="rId30"/>
    <sheet xmlns:r="http://schemas.openxmlformats.org/officeDocument/2006/relationships" name="Fair Value - Schedule of Financ" sheetId="31" state="visible" r:id="rId31"/>
    <sheet xmlns:r="http://schemas.openxmlformats.org/officeDocument/2006/relationships" name="Accrued Expenses and Other Li32" sheetId="32" state="visible" r:id="rId32"/>
    <sheet xmlns:r="http://schemas.openxmlformats.org/officeDocument/2006/relationships" name="Convertible Loan - Additional I" sheetId="33" state="visible" r:id="rId33"/>
    <sheet xmlns:r="http://schemas.openxmlformats.org/officeDocument/2006/relationships" name="Commitments and Contingencies -" sheetId="34" state="visible" r:id="rId34"/>
    <sheet xmlns:r="http://schemas.openxmlformats.org/officeDocument/2006/relationships" name="Income Taxes - Additional Infor" sheetId="35" state="visible" r:id="rId35"/>
    <sheet xmlns:r="http://schemas.openxmlformats.org/officeDocument/2006/relationships" name="Stockholders' Equity - Addition"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VUS</t>
  </si>
  <si>
    <t>Entity Registrant Name</t>
  </si>
  <si>
    <t>Novus Therapeutic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Restricted cash</t>
  </si>
  <si>
    <t>Prepaid expenses and other current assets</t>
  </si>
  <si>
    <t>Total current assets</t>
  </si>
  <si>
    <t>Property and equipment, net</t>
  </si>
  <si>
    <t>Goodwill</t>
  </si>
  <si>
    <t>Other assets</t>
  </si>
  <si>
    <t>Total assets</t>
  </si>
  <si>
    <t>Current liabilities:</t>
  </si>
  <si>
    <t>Accounts payable</t>
  </si>
  <si>
    <t>Accrued severance</t>
  </si>
  <si>
    <t>Accrued expenses and other liabilities</t>
  </si>
  <si>
    <t>Convertible notes</t>
  </si>
  <si>
    <t>Total current liabilities</t>
  </si>
  <si>
    <t>Long-term liabilities</t>
  </si>
  <si>
    <t>Total liabilities</t>
  </si>
  <si>
    <t>Commitments and contingencies (Note 7)</t>
  </si>
  <si>
    <t xml:space="preserve"> </t>
  </si>
  <si>
    <t>Stockholders’ equity (deficit):</t>
  </si>
  <si>
    <t>Preferred stock, $0.001 par value, 5,000,000 shares authorized and none issued and outstanding at September 30, 2017; preferred stock, $0.0026 par value, 6,565,540 shares authorized and 452,706 shares issued and outstanding at December 31, 2016</t>
  </si>
  <si>
    <t>Common stock, $0.001 par value, 200,000,000 shares authorized and 6,943,058 shares issued and outstanding at September 30, 2017; common stock, $0.0026 par value, 9,207,060 shares authorized and 82,246 shares issued and outstanding at December 31, 2016</t>
  </si>
  <si>
    <t>Additional paid-in capital</t>
  </si>
  <si>
    <t>Receipts on account of Preferred A stock</t>
  </si>
  <si>
    <t>Accumulated deficit</t>
  </si>
  <si>
    <t>Total stockholders’ equity (deficit)</t>
  </si>
  <si>
    <t>Total liabilities and stockholders’ equity (deficit)</t>
  </si>
  <si>
    <t>Condensed Consolidated Balance Sheets (Parenthetical) - $ / shares</t>
  </si>
  <si>
    <t>Statement Of Financial Position [Abstract]</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6</t>
  </si>
  <si>
    <t>Operating expenses</t>
  </si>
  <si>
    <t>Research and development</t>
  </si>
  <si>
    <t>General and administrative</t>
  </si>
  <si>
    <t>Total operating expenses</t>
  </si>
  <si>
    <t>Loss from operations</t>
  </si>
  <si>
    <t>Other income (expense), net</t>
  </si>
  <si>
    <t>Net loss and comprehensive loss</t>
  </si>
  <si>
    <t>Net loss per share, basic and diluted (Note 2)</t>
  </si>
  <si>
    <t>Weighted-average common shares outstanding, basic and diluted</t>
  </si>
  <si>
    <t>Condensed Consolidated Statements of Cash Flows - USD ($) $ in Thousands</t>
  </si>
  <si>
    <t>Operating activities</t>
  </si>
  <si>
    <t>Net loss</t>
  </si>
  <si>
    <t>Adjustments to reconcile net loss to net cash used in operating activities:</t>
  </si>
  <si>
    <t>Depreciation and amortization</t>
  </si>
  <si>
    <t>Stock-based compensation</t>
  </si>
  <si>
    <t>Loss on disposal of fixed assets</t>
  </si>
  <si>
    <t>Fair value of debt in excess of proceeds</t>
  </si>
  <si>
    <t>Changes in operating assets and liabilities:</t>
  </si>
  <si>
    <t>Prepaid expenses and other assets</t>
  </si>
  <si>
    <t>Accounts payable and accrued expenses</t>
  </si>
  <si>
    <t>Net cash used in operating activities</t>
  </si>
  <si>
    <t>Investing activities</t>
  </si>
  <si>
    <t>Cash received from merger transaction</t>
  </si>
  <si>
    <t>Proceeds from sale of equipment</t>
  </si>
  <si>
    <t>Purchase of property and equipment</t>
  </si>
  <si>
    <t>Net cash provided by (used in) investing activities</t>
  </si>
  <si>
    <t>Financing activities</t>
  </si>
  <si>
    <t>Proceeds from issuance of common stock, net</t>
  </si>
  <si>
    <t>Proceeds from exercise of warrants</t>
  </si>
  <si>
    <t>Proceeds from convertible loan</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activities:</t>
  </si>
  <si>
    <t>Conversion of promissory notes and interest to common stock</t>
  </si>
  <si>
    <t>Conversion of contingently issuable shares to common stock</t>
  </si>
  <si>
    <t>Fair value of assets acquired, excluding cash and restricted cash</t>
  </si>
  <si>
    <t>Fair value of liabilities assumed</t>
  </si>
  <si>
    <t>Fair value of net assets acquired in the merger</t>
  </si>
  <si>
    <t>Description of Business</t>
  </si>
  <si>
    <t>Accounting Policies [Abstract]</t>
  </si>
  <si>
    <t xml:space="preserve">Note 1. Description of Business Novus Therapeutics, Inc. is a development-stage, specialty pharmaceutical company focused on the development of products for disorders of the ear, nose, and throat (“ENT”). Unless otherwise indicated, references to the terms the “combined company”, “Novus”, the “Company”, refer to Otic Pharma, Ltd. prior to the consummation of the Reverse Merger, and Novus Therapeutics, Inc., upon the consummation of the Reverse Merger described herein. The term “Tokai” refers to Tokai Pharmaceuticals, Inc., and its subsidiaries prior to the Reverse Merger. Novus, a Delaware corporation, owns 100% of the issued and outstanding common stock or other ownership interest in Otic Pharma, Ltd., a private limited company organized under the laws of the State of Israel. Otic Pharma, Ltd. (“Otic”) owns 100% of the issued and outstanding common stock or other ownership interest in its U.S. subsidiary, Otic Pharma, Inc. All intercompany transactions between the consolidated entities are eliminated in consolidation. Reverse Merger On December 21, 2016, Tokai, a Delaware corporation, Otic, and the shareholders of Otic (each a “Seller” and collectively, the “Sellers”), entered into a Share Purchase Agreement (the “Share Purchase Agreement”), pursuant to which, among other things, each Seller agreed to sell to Tokai, and Tokai agreed to purchase from each Seller, all of the common and preferred shares of Otic (“Otic Shares”) owned by such Seller in exchange for the issuance of a certain number of shares of common stock of Tokai, as determined pursuant to the terms of the Share Purchase Agreement (the “Reverse Merger”). The parties amended and restated the Share Purchase Agreement on March 2, 2017. On May 9, 2017, Tokai, Otic, and the Sellers closed the transaction contemplated by the Share Purchase Agreement, and subsequently effected a reverse stock split at a ratio of one-for-nine (see Reverse Stock-Split Private Placement On January 31, 2017, Novus entered into a stock purchase agreement (the “Stock Purchase Agreement”) with certain purchasers named therein (the “Purchasers”), pursuant to which the Purchasers agreed to purchase approximately $4 million of the Company’s common stock through the purchase of 400,400 shares of the Company’s common stock at a price of $9.99 per share (the “Private Placement”). The Private Placement closed on May 10, 2017. After giving effect to the issuance of the shares in the Private Placement, the shareholders of Otic owned approximately 64% of the Company’s common stock. Reverse Stock-Split On May 11, 2017, Novus effected a reverse stock-split of its issued and outstanding common stock and options for common stock at a ratio of one-for-nine. The Company filed an Amended and Restated Certificate of Incorporation with the Secretary of State of the State of Delaware effecting such reverse stock-split. The accompanying condensed consolidated financial statements and notes give retroactive effect to the reverse stock-split for all periods presented. Liquidity and Financial Condition The Company has adopted Financial Accounting Standards Board (“FASB”) Accounting Standard Codification (“ASC”) Topic 205-40, Presentation of Financial Statements – Going Concern The Company has experienced recurring net losses and negative cash flows from operating activities since its inception. The Company recorded a net loss of $11.0 million for the nine months ended September 30, 2017. As of September 30, 2017, the Company had cash and cash equivalents of $19.1 million, working capital of $18.7 million and an accumulated deficit of $25.4 million. Management estimates that the Company has sufficient cash resources to meet anticipated cash needs through at least the next 12 months from the date of issuance of these financial statements. Due to continuing research and development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Sufficient additional funding may not be available or be available on acceptable terms. If so, the Company may need to delay, reduce the scope of, or put on hold research and development activities while the Company seeks strategic alternatives. </t>
  </si>
  <si>
    <t>Summary of Significant Accounting Policies</t>
  </si>
  <si>
    <t>Note 2. Summary of Significant Accounting Policies Basis of Presentation The unaudited condensed consolidated financial statements have been prepared in accordance with accounting principles generally accepted in the United States of America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Otic for the year ended December 31, 2016 included in the definitive proxy statement on Schedule 14A relating to the Reverse Merger filed by the Company with the SEC on April 7, 2017. The results of operations and comprehensive loss for the three and nine months ended September 30, 2017 are not necessarily indicative of results expected for the full fiscal year or any other future period. There have been no significant and material changes in our critical accounting policies and significant judgments and estimates during the three and nine months ended September 30, 2017, except as described below. 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financial statements and accompanying notes. The most significant estimates in the Company’s financial statements relate to the valuation of certain financial instruments, stock-based compensation, and accruals for liabilities and other matters that affect the condensed consolidated financial statements and related disclosures. Actual results could differ materially from those estimates under different assumptions or conditions and the differences may be material to the consolidated financial statements.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intangible assets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ree Months Ended September 30,
Nine Months Ended September 30,
2017
2016
2017
2016
(In thousands, except share and per share data)
Net loss available to stockholders of the company
$
(2,970
)
$
(2,035
)
$
(11,006
)
$
(4,140
)
Interest accumulated on preferred shares and on preferred shares contingently issuable for little or no cash
—
(458
)
(328
)
(917
)
Net loss attributable to shareholders of preferred shares and to shareholders of preferred shares contingently issuable for little or no cash
—
2,139
2,666
4,339
Net loss used in the calculation of basic and diluted loss per share
$
(2,970
)
$
(354
)
$
(8,668
)
$
(718
)
Net loss per share, basic and diluted
$
(0.43
)
$
(4.35
)
$
(2.25
)
$
(9.09
)
Weighted-average number of common shares
6,943,058
81,339
3,845,258
79,026
The computation of diluted earnings per share excludes stock options, warrants, and restricted stock units that are anti-dilutive. For the three and nine months ended September 30, 2017, common share equivalents of 710,898 shares and 462,012 shares were anti-dilutive, respectively. For the three and nine months ended September 30, 2016, common share equivalents of 337,665 shares were anti-dilutive. Stock-based C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nine months ended September 30, 2017, no excess tax benefits for tax deductions related to share-based awards were recognized in the accompanying consolidated statements of operations as no stock options were exercised. Recently Issued Accounting Pronouncements In January 2016, the FASB issued Accounting Standards Update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October 2016, the FASB issued ASU No. 2016-16, Income Taxes (Topic 740): Intra-Entity Transfer of Assets Other than Inventory In January 2017, the FASB issued ASU No. 2017-01, Clarifying the Definition of a Business (Topic 805) In January 2017, the FASB issued ASU No. 2017-04, Intangibles – Goodwill and Other (Topic 350) Recently Adopted Accounting Pronouncements In March 2016, the FASB issued ASU No. 2016-09, Compensation—Stock Compensation (Topic 718): Improvements to Employee Share-Based Payment Accounting In November 2016, the FASB issued ASU No. 2016-18, Statements of Cash Flows (Topic 230): Classification and Presentation of Restricted Cash in the Statements of Cash Flows The standard update is designed to minimize the diversity that exists in the classification and presentation of changes in restricted cash on the statement of cash flows and disclose the nature of the restrictions on cash and cash equivalents. The Company believes the changes will provide insight into the availability of amounts generally described as restricted cash and restricted cash equivalents on the balance sheet and will help users better understand the sources and uses of restricted cash and restricted cash equivalents during a reporting period. A reconciliation of cash, cash equivalents, and restricted cash reported within the condensed consolidated balance sheets that sum to the total of the same such amounts shown in the condensed consolidated statements of cash flows, is as follows (in thousands):
September 30,
December 31,
2017
2016
Cash and cash equivalents
$
19,094
$
1,103
Restricted cash, as part of current assets
—
14
Restricted cash, as part of long term assets
70
—
Total cash, cash equivalents, and restricted cash shown in the condensed consolidated statements of cash flows
$
19,164
$
1,117
Amounts included in restricted cash as part of current assets represented those required to be set aside as security for lease payments for Otic’s Israel facility as of December 31, 2016. Restricted cash as part of long term assets on the condensed consolidated balance sheet as of September 30, 2017, represents amounts set aside to maintain a letter of credit for the benefit of the landlord of Tokai’s Boston office.</t>
  </si>
  <si>
    <t>Reverse Merger</t>
  </si>
  <si>
    <t>Business Combinations [Abstract]</t>
  </si>
  <si>
    <t xml:space="preserve">Note 3. Reverse Merger We completed the Reverse Merger with Tokai as discussed in Note 1. Based on the terms of the Reverse Merger, the Company concluded that the transaction is a business combination pursuant to ASC 805 Business Combinations On May 9, 2017, Tokai issued 4,027,693 shares of its common stock to the shareholders of Otic and the holders of warrants and options of Otic upon the exercise of such options and warrants in exchange for 836,857 Otic Shares. Purchase Consideration 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Allocation of Purchase Consideration The allocation of the estimated purchase price to the acquired assets and liabilities assumed of Tokai, based on their estimated fair values as of May 9, 2017, the close of the transaction, is as follows (in thousands):
Cash, cash equivalents, and restricted cash
$
23,250
Prepaids and other current assets
1,132
Property and equipment
73
Goodwill
1,867
Accounts payable, accrued expenses and other liabilities
(2,947
)
Net assets acquired
$
23,375
The Company engaged a third-party valuation firm to assist management in its analysis of the fair value of Tokai. All estimates, key assumptions, and forecasts were either provided by or reviewed by management. While the Company chose to utilize a third-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The Company believes that the historical values of Tokai’s current assets and current liabilities approximate fair value based on the short-term nature of such items. Goodwill is calculated as the difference between the fair value of the consideration expected to be transferred and the values assigned to the identifiable tangible and intangible assets acquired and liabilities assumed. Goodwill is not expected to be deductible for tax purposes. The unaudited financial information in the following table summarizes the combined results of operations of the Company and Tokai, on a pro forma basis, as if the Reverse Merger had occurred at the beginning of the periods presented
Three Months Ended September 30,
Nine Months Ended September 30,
2017
2016
2017
2016
Operating expenses
Research and development
$
517
$
7,215
$
1,988
$
26,323
General and administrative
2,270
3,710
7,744
11,701
Total operating expenses
2,787
10,925
9,732
38,024
Loss from operations
(2,787
)
(10,925
)
(9,732
)
(38,024
)
Other income, net
(5
)
137
50
179
Net loss and comprehensive loss
$
(2,792
)
$
(10,788
)
$
(9,682
)
$
(37,845
)
Net loss per share, basic and diluted
$
(0.40
)
$
(1.60
)
$
(1.39
)
$
(5.60
)
Weighted-average shares outstanding, basic and diluted
6,943,058
6,762,903
6,943,058
6,752,923
The above unaudited pro forma information was determined based on historical GAAP results of Otic and Tokai. The unaudited pro forma combined results are not necessarily indicative of what the Company’s combined results of operations would have been if the acquisition was completed at the beginning of the periods presented. The unaudited pro forma combined net loss includes pro forma adjustments primarily relating to the following non-recurring items directly attributable to the business combination:
•
Elimination of transaction costs of $178,000 and $7.2 million incurred during the three and nine months ended September 30, 2017, respectively. These amounts have been eliminated on a pro forma basis as they are not expected to have a continuing effect on the operating results of the combined company.
•
Elimination of a fair value adjustment of $517,000 related to the convertible note issued on July 11, 2016.
•
An increase in the weighted-average shares outstanding for the period after giving effect to the issuance of Tokai common stock in connection with the Reverse Merger and Private Placement. The combined aggregate transaction costs of the Company were $7.9 million, which were expensed as incurred. </t>
  </si>
  <si>
    <t>Fair Value</t>
  </si>
  <si>
    <t>Fair Value Disclosures [Abstract]</t>
  </si>
  <si>
    <t>Note 4. Fair Value Financial assets and liabilities are recorded at fair value. At September 30, 2017, the Company had no financial instruments. At December 31, 2016, the Company’s financial instruments included short-term convertible debt. The carrying amount of the short-term convertible debt approximates fair value due to the short-term maturities of these instruments.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assets or liabilities measured at fair value on a recurring basis at September 30, 2017. The following table summarizes the Company’s financial assets and liabilities measured at fair value on a recurring basis at December 31, 2016 (in thousands):
Level 1
Level 2
Level 3
Total
Liabilities
Convertible notes
$
—
$
3,447
$
—
$
3,447
Total liabilities at fair value
$
—
$
3,447
$
—
$
3,447</t>
  </si>
  <si>
    <t>Accrued Expenses and Other Liabilities</t>
  </si>
  <si>
    <t>Payables And Accruals [Abstract]</t>
  </si>
  <si>
    <t>Note 5. Accrued Expenses and Other Liabilities Accrued expenses and other liabilities consisted of the following as of September 30, 2017 and December 31, 2016 (in thousands):
September 30,
December 31,
2017
2016
Accrued clinical
$
309
$
—
Accrued compensation and related expenses
445
51
Accrued professional services
276
—
Accrued vacation
102
50
Accrued other
22
12
Total accrued expenses and other liabilities
$
1,154
$
113</t>
  </si>
  <si>
    <t>Convertible Loan</t>
  </si>
  <si>
    <t>Debt Disclosure [Abstract]</t>
  </si>
  <si>
    <t xml:space="preserve">Note 6. Convertible Loan On July 11, 2016, OrbiMed Israel Partners Limited Partnership and Peregrine Management II Ltd. provided Otic with a convertible bridge financing (the “Bridge Financing”) in the aggregate amount of $2.9 million (the “Bridge Financing Amount”), pursuant to a Bridge Financing Agreement (the “Bridge Financing Agreement”). Under the terms of the Bridge Financing Agreement, other than upon occurrence of an Event of Default (as defined in the Bridge Financing Agreement), Otic is not required to repay the Bridge Financing Amount or any portion in cash. The Bridge Financing Agreement further provides that upon a Deemed Liquidation (as defined in Otic’s Articles of Association), the Bridge Financing Amount is convertible into Preferred C Shares of Otic at a price per share representing 85% of the Preferred C Shares’ original issue price. Upon closing of the Reverse Merger, pursuant to the terms of the Bridge Financing Agreement, the Bridge Financing amount converted into 67,427 shares of common stock. The Company concluded the value of the Bridge Financing is predominantly based on a fixed monetary amount known at the date of issuance as represented by the 15% discount on the Company’s shares to be sold upon a Deemed Liquidation event. Accordingly, the Bridge Financing was classified as debt and was remeasured at its fair value of $3.4 million. As of September 30, 2017, the Company has no convertible debt. </t>
  </si>
  <si>
    <t>Commitments and Contingencies</t>
  </si>
  <si>
    <t>Commitments And Contingencies Disclosure [Abstract]</t>
  </si>
  <si>
    <t xml:space="preserve">Note 7. Commitments and Contingencies Leases The Company leases office space and equipment under various operating leases. These leases are generally subject to scheduled base rent and maintenance cost increases, which are recognized on a straight-line basis over the term of the leases. Total rental expense for all operating leases in the accompanying condensed consolidated statements of operations and comprehensive loss was $252,000 and $54,000 for the three months ended September 30, 2017 and 2016, respectively, and $455,000 and $164,000 for the nine months ended September 30, 2017 and 2016, respectively. Restricted Cash and Letter of Credit The Company is required to maintain a letter of credit totaling $70,000 for the benefit of the landlord of Tokai’s Boston office. The landlord can draw against the letter of credit in the event of default by the Company. The Company held $70,000, which is in restricted cash as part of long term assets on the condensed consolidated balance sheet as of September 30, 2017. As of December 31, 2016, the Company maintained a $14,000 restricted cash balance that was used as security for lease payments for Otic’s Israel facility and was invested in highly liquid deposits with original maturities of less than three months. Grants and Licenses From 2012 through 2015, the Company received grants in the amount of approximately $537,000 from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In November 2015, the Company entered into an exclusive license agreement with Scientific Development and Research, Inc. and Otodyne, Inc. (collectively, the “Licensors”) granting it an exclusive worldwide rights to develop and commercialize OP-02, a potential first-in-class treatment option for patients at risk for or with otitis media (middle ear inflammation with or without infection), which is often caused by Eustachian tube dysfunction.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00,000 and issued 9,780 common shares to the Licensors. In December 2015, the Licensors completed transfer of all technology, including the active Investigational New Drug application (“IND”) to the Company. The Company is obligated to pay up to $42.1 million in development and regulatory milestones if OP-02 is approved for three indications in the U.S., two in Europe, and two in Japan. The Company is also obligated to pay up to $36.0 million in sales based milestones, beginning with sales exceeding $1.0 billion in a calendar year. The Company is also obligated to pay a tiered royalty for a period up to eight years, on a country-by-country basis. The royalty ranges from a low-single to mid-single percentage of net sales. The Company has a master license agreement with the University of Maryland, Baltimore (“UMB”), which was originally entered into by Tokai. Pursuant to the license agreement, UMB granted an exclusive, worldwide license, with the right to sublicense, and,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four amendments to the license agreement. The Company is obligated to pay UMB an annual maintenance fee of $10,000 each year until the first commercial sale of a product developed using the licensed technology. The Company is also obligated to make milestone payments of an additional $50,000 for the filing of each additional investigational new drug application filed for a licensed product, aggregate milestone payments of up to $150,000 associated with the development of a licensed product for a particular non-prostate disease indication, and a $100,000 milestone payment upon the approval by the U.S. Food and Drug Administration (“FDA”) of each new drug application (“NDA”) for a licensed product. There were no milestones achieved during the nine months ended September 30, 2017 or 2016. The Company must also pay UMB a low-single digit percentage royalty on aggregate worldwide net sales of licensed products, including sales by sublicensees, on a licensed product-by-licensed product and country-by-country basis until the later of the expiration of the last-to-expire applicable licensed patent or ten years after the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00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September 30, 2017, the Company has not yet developed a commercial product using the licensed technologies, nor has it entered into any sublicense agreements for the technologies. In January 2015, the Company (through Tokai)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and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intellectual property. In consideration for the rights granted to the Company under the license agreement, the Company made an upfront payment to Johns Hopkins of $75,000 following the execution of the license agreement, which was recognized as research and development expense during the year ended December 31, 2015. The Company is obligated to pay Johns Hopkins an annual minimum royalty of up to $30,000 and to make milestone payments to Johns Hopkins upon the achievement of specified technical and commercial milestones. If all such milestones were achieved, the total milestone payments owed to Johns Hopkins would equal $700,000 in the aggregate. During the year ended December 31, 2015, the Company expensed $50,000 upon the achievement of two of these milestones. The Company has not achieved any other milestones and, therefore, no additional liabilities for such milestone payments have been recorded in the Company’s financial statements. The Company must also pay Johns Hopkins single digit percentage royalties on aggregate worldwide net sales of licensed products (but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September 30, 2017, the Company has not yet developed a commercial product using the licensed technologies. On October 5, 2017, the Company submitted notice of termination to all parties. The Company will no longer have any obligations to UMB after December 4, 2017, and to John Hopkins after January 3,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Doshi Action On August 1, 2016, a purported stockholder of Tokai filed a putative class action lawsuit in the U.S. District Court for the Southern District of New York against Tokai, Jodie P. Morrison, and Lee H. Kalowski, entitled Doshi v. Tokai Pharmaceuticals, Inc., et al., Garbowski, et al. v. Tokai Pharmaceuticals, Inc., et al., Legal Proceedings Related to Tokai IPO On September 22, 2014, Tokai completed the initial public offering of its common stock (the IPO”). Subsequent to the IPO, several lawsuits were filed against Tokai, Jodie Pope Morrison, Lee H. Kalowski, Seth L. Harrison, Timothy J. Barberich, David A. Kessler, Joseph A. Yanchik, III, and the underwriters of the IPO. The lawsuits allege that, in violation of the Securities Act of 1933 (“Securities Act”), Tokai’s registration statement for the IPO made false and misleading statements and omissions about Tokai’s clinical trials for galeterone. Each lawsuit sought, among other things, unspecified compensatory damages, interest, costs, and attorneys’ fees. Further details on each lawsuit are set forth below. Given the uncertainty of litigation, the preliminary stage of these cases, and the legal standards that must be met for, among other things, success on the merits, we cannot estimate the reasonably possible loss or range of loss that may result from these actions.
•
Jackie888 Action Jackie888, Inc. v. Tokai Pharmaceuticals, Inc., et al.,
•
Garbowski Action Garbowski, et al. v. Tokai Pharmaceuticals, Inc., et al.,
•
Wu Action Wu v. Tokai Pharmaceuticals, Inc., et al., Wu v. Tokai Pharmaceuticals, Inc., et al., United States Supreme Court in Cyan, Inc. v. Beaver County Employees Retirement Fund
•
Angelos Action Peter B. Angelos v. Tokai Pharmaceuticals, Inc., et al., Legal Proceedings Related to Reverse Merger In connection with the Reverse Merger, two putative securities class actions have been filed in the U.S. District Court for the District of Massachusetts against Tokai, Jodie P. Morrison, Seth L. Harrison, Stephen Buckley, Jr., Cheryl L. Cohen, David A. Kessler, and Joseph A. Yanchik, III. The two complaints are captioned as follows: Bushansky v. Tokai Pharmaceuticals, Inc., et al. Wilson v. Tokai Pharmaceuticals, Inc., et al. In May 2017, the Company entered into a settlement agreement with the two complainants resolving the Stockholder Litigation. Under the terms of the settlement, the Company filed a Form 8-K on April 28, 2017, making certain disclosures that supplement and revise those contained in the Definitive Proxy Statement to avoid the risk of the Stockholder Litigation delaying or adversely affecting the closing of the Share Purchase Agreement and to minimize the expense of defending the Stockholder Litigation, and without admitting any liability or wrongdoing. The Company also remitted payment in the amount of $150,000 to resolve the plaintiffs’ claim for attorneys’ fees and expenses in full satisfaction of any of their claims for fees or costs. The Company has always maintained and continues to believe that it did not engage in any wrongdoing or otherwise commit any violation of federal or state securities laws or other laws.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September 30, 2017. </t>
  </si>
  <si>
    <t>Income Taxes</t>
  </si>
  <si>
    <t>Income Tax Disclosure [Abstract]</t>
  </si>
  <si>
    <t xml:space="preserve">Note 8. Income Taxes The Company is subject to income taxes under the Israeli and U.S. tax laws. The Company was subject to an Israeli corporate tax rate of 25% in the year 2016 and will be subject to an Israeli corporate tax rate of 24% in the year 2017 and 23% in the year 2018 and thereafter. The Company was subject to a blended U.S. tax rate (Federal as well as state corporate tax) of 35% in 2016. </t>
  </si>
  <si>
    <t>Stockholders' Equity</t>
  </si>
  <si>
    <t>Equity [Abstract]</t>
  </si>
  <si>
    <t>Note 9. Stockholders’ Equity Warrants In March 2017, OrbiMed Israel Partners Limited Partnership, a related party, exercised a warrant to purchase 22,679 shares of Preferred B shares of the Company at $17.64 per share for an aggregate amount of approximately $400,000. In May 2017, OrbiMed Israel Partners Limited Partnership, a related party, exercised warrants to purchase 149,686 shares of Preferred B shares and 10,737 Ordinary Shares of the Company at a weighted-average price of $16.46 per share for an aggregate amount of approximately $2.6 million. In May 2017, Peregrine Management II Ltd., a related party, exercised warrants to purchase 4,460 shares of Preferred B shares and 2,148 Ordinary Shares of the Company at a weighted-average price of $11.91 per share for an aggregate amount of approximately $79,000. In May 2017, Pontifax, in a cashless exercise of its warrants, purchased 18,940 Ordinary Shares of the Company. Piper Jaffray Equity Distribution Agreement On August 21, 2017, the Company entered into an equity distribution agreement (the “Equity Distribution Agreement”) with Piper Jaffray &amp; Co. (“Piper Jaffray”), as sales agent, pursuant to which the Company may offer and sell, from time to time, through Piper Jaffray, up to $8.5 million in shares of its common stock. The Company has no obligation to sell any of the shares, and may at any time suspend offers under the Equity Distribution Agreement.</t>
  </si>
  <si>
    <t>Subsequent Events</t>
  </si>
  <si>
    <t>Subsequent Events [Abstract]</t>
  </si>
  <si>
    <t>Note 10. Subsequent Events On August 21, 2017, the Company entered into an Equity Distribution Agreement with Piper Jaffray, pursuant to which the Company may offer and sell shares of its common stock through Piper Jaffray. From October 2, 2017 through November 6, 2017, the Company had sold 142,356 shares of its common stock through Piper Jaffray under the Equity Distribution Agreement for gross proceeds of $653,000. Refer to Note 9 for additional information on the Equity Distribution Agreement.</t>
  </si>
  <si>
    <t>Summary of Significant Accounting Policies (Policies)</t>
  </si>
  <si>
    <t>Basis of Presentation</t>
  </si>
  <si>
    <t xml:space="preserve">Basis of Presentation The unaudited condensed consolidated financial statements have been prepared in accordance with accounting principles generally accepted in the United States of America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Otic for the year ended December 31, 2016 included in the definitive proxy statement on Schedule 14A relating to the Reverse Merger filed by the Company with the SEC on April 7, 2017. The results of operations and comprehensive loss for the three and nine months ended September 30, 2017 are not necessarily indicative of results expected for the full fiscal year or any other future period. There have been no significant and material changes in our critical accounting policies and significant judgments and estimates during the three and nine months ended September 30, 2017, except as described below. </t>
  </si>
  <si>
    <t>Use of Estimates</t>
  </si>
  <si>
    <t xml:space="preserve">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financial statements and accompanying notes. The most significant estimates in the Company’s financial statements relate to the valuation of certain financial instruments, stock-based compensation, and accruals for liabilities and other matters that affect the condensed consolidated financial statements and related disclosures. Actual results could differ materially from those estimates under different assumptions or conditions and the differences may be material to the consolidated financial statements. </t>
  </si>
  <si>
    <t>Business Combinations</t>
  </si>
  <si>
    <t xml:space="preserve">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intangible assets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t>
  </si>
  <si>
    <t xml:space="preserve">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ree Months Ended September 30,
Nine Months Ended September 30,
2017
2016
2017
2016
(In thousands, except share and per share data)
Net loss available to stockholders of the company
$
(2,970
)
$
(2,035
)
$
(11,006
)
$
(4,140
)
Interest accumulated on preferred shares and on preferred shares contingently issuable for little or no cash
—
(458
)
(328
)
(917
)
Net loss attributable to shareholders of preferred shares and to shareholders of preferred shares contingently issuable for little or no cash
—
2,139
2,666
4,339
Net loss used in the calculation of basic and diluted loss per share
$
(2,970
)
$
(354
)
$
(8,668
)
$
(718
)
Net loss per share, basic and diluted
$
(0.43
)
$
(4.35
)
$
(2.25
)
$
(9.09
)
Weighted-average number of common shares
6,943,058
81,339
3,845,258
79,026
The computation of diluted earnings per share excludes stock options, warrants, and restricted stock units that are anti-dilutive. For the three and nine months ended September 30, 2017, common share equivalents of 710,898 shares and 462,012 shares were anti-dilutive, respectively. For the three and nine months ended September 30, 2016, common share equivalents of 337,665 shares were anti-dilutive. </t>
  </si>
  <si>
    <t>Stock-based Compensation</t>
  </si>
  <si>
    <t xml:space="preserve">Stock-based C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nine months ended September 30, 2017, no excess tax benefits for tax deductions related to share-based awards were recognized in the accompanying consolidated statements of operations as no stock options were exercised. </t>
  </si>
  <si>
    <t>Recently Issued or Adopted Accounting Pronouncements</t>
  </si>
  <si>
    <t>Recently Issued Accounting Pronouncements In January 2016, the FASB issued Accounting Standards Update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October 2016, the FASB issued ASU No. 2016-16, Income Taxes (Topic 740): Intra-Entity Transfer of Assets Other than Inventory In January 2017, the FASB issued ASU No. 2017-01, Clarifying the Definition of a Business (Topic 805) In January 2017, the FASB issued ASU No. 2017-04, Intangibles – Goodwill and Other (Topic 350) Recently Adopted Accounting Pronouncements In March 2016, the FASB issued ASU No. 2016-09, Compensation—Stock Compensation (Topic 718): Improvements to Employee Share-Based Payment Accounting In November 2016, the FASB issued ASU No. 2016-18, Statements of Cash Flows (Topic 230): Classification and Presentation of Restricted Cash in the Statements of Cash Flows The standard update is designed to minimize the diversity that exists in the classification and presentation of changes in restricted cash on the statement of cash flows and disclose the nature of the restrictions on cash and cash equivalents. The Company believes the changes will provide insight into the availability of amounts generally described as restricted cash and restricted cash equivalents on the balance sheet and will help users better understand the sources and uses of restricted cash and restricted cash equivalents during a reporting period. A reconciliation of cash, cash equivalents, and restricted cash reported within the condensed consolidated balance sheets that sum to the total of the same such amounts shown in the condensed consolidated statements of cash flows, is as follows (in thousands):
September 30,
December 31,
2017
2016
Cash and cash equivalents
$
19,094
$
1,103
Restricted cash, as part of current assets
—
14
Restricted cash, as part of long term assets
70
—
Total cash, cash equivalents, and restricted cash shown in the condensed consolidated statements of cash flows
$
19,164
$
1,117
Amounts included in restricted cash as part of current assets represented those required to be set aside as security for lease payments for Otic’s Israel facility as of December 31, 2016. Restricted cash as part of long term assets on the condensed consolidated balance sheet as of September 30, 2017, represents amounts set aside to maintain a letter of credit for the benefit of the landlord of Tokai’s Boston office.</t>
  </si>
  <si>
    <t>Summary of Significant Accounting Policies (Tables)</t>
  </si>
  <si>
    <t>Schedule of Common Share Equivalents Included from Computation of Net Loss Per Share</t>
  </si>
  <si>
    <t>Three Months Ended September 30,
Nine Months Ended September 30,
2017
2016
2017
2016
(In thousands, except share and per share data)
Net loss available to stockholders of the company
$
(2,970
)
$
(2,035
)
$
(11,006
)
$
(4,140
)
Interest accumulated on preferred shares and on preferred shares contingently issuable for little or no cash
—
(458
)
(328
)
(917
)
Net loss attributable to shareholders of preferred shares and to shareholders of preferred shares contingently issuable for little or no cash
—
2,139
2,666
4,339
Net loss used in the calculation of basic and diluted loss per share
$
(2,970
)
$
(354
)
$
(8,668
)
$
(718
)
Net loss per share, basic and diluted
$
(0.43
)
$
(4.35
)
$
(2.25
)
$
(9.09
)
Weighted-average number of common shares
6,943,058
81,339
3,845,258
79,026</t>
  </si>
  <si>
    <t>Reconciliation of Cash, Cash Equivalents, and Restricted Cash</t>
  </si>
  <si>
    <t>A reconciliation of cash, cash equivalents, and restricted cash reported within the condensed consolidated balance sheets that sum to the total of the same such amounts shown in the condensed consolidated statements of cash flows, is as follows (in thousands):
September 30,
December 31,
2017
2016
Cash and cash equivalents
$
19,094
$
1,103
Restricted cash, as part of current assets
—
14
Restricted cash, as part of long term assets
70
—
Total cash, cash equivalents, and restricted cash shown in the condensed consolidated statements of cash flows
$
19,164
$
1,117</t>
  </si>
  <si>
    <t>Reverse Merger (Tables)</t>
  </si>
  <si>
    <t>Schedule of Purchase Price Consideration</t>
  </si>
  <si>
    <t xml:space="preserve">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t>
  </si>
  <si>
    <t>Summary of Allocation of Estimated Purchase Price to Acquired Assets and Liabilities Assumed</t>
  </si>
  <si>
    <t>The allocation of the estimated purchase price to the acquired assets and liabilities assumed of Tokai, based on their estimated fair values as of May 9, 2017, the close of the transaction, is as follows (in thousands):
Cash, cash equivalents, and restricted cash
$
23,250
Prepaids and other current assets
1,132
Property and equipment
73
Goodwill
1,867
Accounts payable, accrued expenses and other liabilities
(2,947
)
Net assets acquired
$
23,375</t>
  </si>
  <si>
    <t>Summary of Combined Results of Operations of Company and Tokai, on a Pro Forma Basis</t>
  </si>
  <si>
    <t>The unaudited financial information in the following table summarizes the combined results of operations of the Company and Tokai, on a pro forma basis, as if the Reverse Merger had occurred at the beginning of the periods presented
Three Months Ended September 30,
Nine Months Ended September 30,
2017
2016
2017
2016
Operating expenses
Research and development
$
517
$
7,215
$
1,988
$
26,323
General and administrative
2,270
3,710
7,744
11,701
Total operating expenses
2,787
10,925
9,732
38,024
Loss from operations
(2,787
)
(10,925
)
(9,732
)
(38,024
)
Other income, net
(5
)
137
50
179
Net loss and comprehensive loss
$
(2,792
)
$
(10,788
)
$
(9,682
)
$
(37,845
)
Net loss per share, basic and diluted
$
(0.40
)
$
(1.60
)
$
(1.39
)
$
(5.60
)
Weighted-average shares outstanding, basic and diluted
6,943,058
6,762,903
6,943,058
6,752,923</t>
  </si>
  <si>
    <t>Fair Value (Tables)</t>
  </si>
  <si>
    <t>Schedule of Financial Assets and Liabilities Measured at Fair Value on Recurring Basis</t>
  </si>
  <si>
    <t>The following table summarizes the Company’s financial assets and liabilities measured at fair value on a recurring basis at December 31, 2016 (in thousands):
Level 1
Level 2
Level 3
Total
Liabilities
Convertible notes
$
—
$
3,447
$
—
$
3,447
Total liabilities at fair value
$
—
$
3,447
$
—
$
3,447</t>
  </si>
  <si>
    <t>Accrued Expenses and Other Liabilities (Tables)</t>
  </si>
  <si>
    <t>Schedule of Accrued Expenses and Other Liabilities</t>
  </si>
  <si>
    <t>Accrued expenses and other liabilities consisted of the following as of September 30, 2017 and December 31, 2016 (in thousands):
September 30,
December 31,
2017
2016
Accrued clinical
$
309
$
—
Accrued compensation and related expenses
445
51
Accrued professional services
276
—
Accrued vacation
102
50
Accrued other
22
12
Total accrued expenses and other liabilities
$
1,154
$
113</t>
  </si>
  <si>
    <t>Description of Business - Additional Information (Detail) $ / shares in Units, $ in Thousands</t>
  </si>
  <si>
    <t>May 11, 2017</t>
  </si>
  <si>
    <t>May 09, 2017$ / sharesshares</t>
  </si>
  <si>
    <t>Jan. 31, 2017USD ($)$ / sharesshares</t>
  </si>
  <si>
    <t>Sep. 30, 2017USD ($)</t>
  </si>
  <si>
    <t>Sep. 30, 2016USD ($)</t>
  </si>
  <si>
    <t>Dec. 31, 2016USD ($)</t>
  </si>
  <si>
    <t>Description Of Business [Line Items]</t>
  </si>
  <si>
    <t>Stock issued during period, shares, reverse stock splits | shares</t>
  </si>
  <si>
    <t>Working capital</t>
  </si>
  <si>
    <t>Stock Purchase Agreement [Member]</t>
  </si>
  <si>
    <t>Purchasers agreed to pay under Stock purchase agreement</t>
  </si>
  <si>
    <t>Tokai Pharmaceuticals Inc [Member]</t>
  </si>
  <si>
    <t>Number of shares Issued under Stock purchase agreement | shares</t>
  </si>
  <si>
    <t>Price of shares Issued under Stock purchase agreement | $ / shares</t>
  </si>
  <si>
    <t>Otic Pharma [Member]</t>
  </si>
  <si>
    <t>Ownership percentage</t>
  </si>
  <si>
    <t>100.00%</t>
  </si>
  <si>
    <t>Common stock and options for common stock reverse stock split description</t>
  </si>
  <si>
    <t>One-for-nine</t>
  </si>
  <si>
    <t>Percentage of ownership</t>
  </si>
  <si>
    <t>64.00%</t>
  </si>
  <si>
    <t>Otic Pharma [Member] | Reverse Stock-Split [Member]</t>
  </si>
  <si>
    <t>Stock conversion, conversion ratio</t>
  </si>
  <si>
    <t>Otic Pharma, Inc. [Member]</t>
  </si>
  <si>
    <t>Tokai Pharmaceuticals, Inc. [Member]</t>
  </si>
  <si>
    <t>one-for-nine</t>
  </si>
  <si>
    <t>Tokai Pharmaceuticals, Inc. [Member] | Reverse Stock-Split [Member]</t>
  </si>
  <si>
    <t>Summary of Significant Accounting Policies - Schedule of Common Share Equivalents Included from Computation of Net Loss Per Share (Detail) - USD ($) $ / shares in Units, $ in Thousands</t>
  </si>
  <si>
    <t>Earnings Per Share [Abstract]</t>
  </si>
  <si>
    <t>Net loss available to stockholders of the company</t>
  </si>
  <si>
    <t>Interest accumulated on preferred shares and on preferred shares contingently issuable for little or no cash</t>
  </si>
  <si>
    <t>Net loss attributable to shareholders of preferred shares and to shareholders of preferred shares contingently issuable for little or no cash</t>
  </si>
  <si>
    <t>Net loss used in the calculation of basic and diluted loss per share</t>
  </si>
  <si>
    <t>Net loss per share, basic and diluted</t>
  </si>
  <si>
    <t>Weighted-average number of common shares</t>
  </si>
  <si>
    <t>Summary of Significant Accounting Policies - Additional Information (Detail) - shares</t>
  </si>
  <si>
    <t>Antidilutive securities excluded from computation of earnings per share, amount</t>
  </si>
  <si>
    <t>Stock options exercised</t>
  </si>
  <si>
    <t>Summary of Significant Accounting Policies - Reconciliation of Cash, Cash Equivalents, and Restricted Cash (Detail) - USD ($)</t>
  </si>
  <si>
    <t>Dec. 31, 2015</t>
  </si>
  <si>
    <t>Cash Cash Equivalents Restricted Cash And Restricted Cash Equivalents [Abstract]</t>
  </si>
  <si>
    <t>Restricted cash, as part of current assets</t>
  </si>
  <si>
    <t>Restricted cash, as part of long term assets</t>
  </si>
  <si>
    <t>Total cash, cash equivalents, and restricted cash shown in the condensed consolidated statements of cash flows</t>
  </si>
  <si>
    <t>Reverse Merger - Additional Information (Detail) - USD ($)</t>
  </si>
  <si>
    <t>May 09, 2017</t>
  </si>
  <si>
    <t>Jul. 11, 2016</t>
  </si>
  <si>
    <t>Business Acquisition [Line Items]</t>
  </si>
  <si>
    <t>Merger transaction costs</t>
  </si>
  <si>
    <t>Options and warrants in exchange, shares</t>
  </si>
  <si>
    <t>Otic Pharma [Member] | Convertible Notes [Member]</t>
  </si>
  <si>
    <t>Fair value adjustment of convertible note</t>
  </si>
  <si>
    <t>Reverse Merger - Schedule of Purchase Price Consideration (Detail) - Tokai Pharmaceuticals, Inc. [Member] $ in Thousands</t>
  </si>
  <si>
    <t>May 09, 2017USD ($)</t>
  </si>
  <si>
    <t>Total purchase price</t>
  </si>
  <si>
    <t>Common Stock [Member]</t>
  </si>
  <si>
    <t>Premium Paid [Member]</t>
  </si>
  <si>
    <t>Reverse Merger - Schedule of Purchase Price Consideration (Parenthetical) (Detail) $ / shares in Units, $ in Thousands</t>
  </si>
  <si>
    <t>May 09, 2017USD ($)$ / sharesshares</t>
  </si>
  <si>
    <t>Sep. 30, 2017USD ($)shares</t>
  </si>
  <si>
    <t>Dec. 31, 2016USD ($)shares</t>
  </si>
  <si>
    <t>Common stock outstanding | shares</t>
  </si>
  <si>
    <t>Equity | $</t>
  </si>
  <si>
    <t>Closing price per share | $ / shares</t>
  </si>
  <si>
    <t>Common stock reverse stock split description</t>
  </si>
  <si>
    <t>Premium payment over fair value of common stock based on net tangible asset, rate</t>
  </si>
  <si>
    <t>Reverse Stock-Split [Member] | Tokai Pharmaceuticals, Inc. [Member]</t>
  </si>
  <si>
    <t>Common stock reverse stock split ratio</t>
  </si>
  <si>
    <t>Reverse Merger - Summary of Allocation of Estimated Purchase Price to Acquired Assets and Liabilities Assumed (Detail) - USD ($) $ in Thousands</t>
  </si>
  <si>
    <t>Cash, cash equivalents, and restricted cash</t>
  </si>
  <si>
    <t>Prepaids and other current assets</t>
  </si>
  <si>
    <t>Property and equipment</t>
  </si>
  <si>
    <t>Accounts payable, accrued expenses and other liabilities</t>
  </si>
  <si>
    <t>Net assets acquired</t>
  </si>
  <si>
    <t>Reverse Merger - Summary of Combined Results of Operations of Company and Tokai, on a Pro Forma Basis (Detail) - USD ($) $ / shares in Units, $ in Thousands</t>
  </si>
  <si>
    <t>Other income, net</t>
  </si>
  <si>
    <t>Weighted-average shares outstanding, basic and diluted</t>
  </si>
  <si>
    <t>Fair Value - Additional Information (Detail) - USD ($)</t>
  </si>
  <si>
    <t>Fair Value, Balance Sheet Grouping, Financial Statement Captions [Line Items]</t>
  </si>
  <si>
    <t>Financial assets transfers level 1 to 2</t>
  </si>
  <si>
    <t>Financial assets transfers level 2 to 1</t>
  </si>
  <si>
    <t>Financial liabilities transfers level 1 to 2</t>
  </si>
  <si>
    <t>Financial liabilities transfers level 2 to 1</t>
  </si>
  <si>
    <t>Liabilities measured at fair value</t>
  </si>
  <si>
    <t>Fair Value, Measurements, Recurring [Member]</t>
  </si>
  <si>
    <t>Assets measured at fair value</t>
  </si>
  <si>
    <t>Fair Value - Schedule of Financial Assets and Liabilities Measured at Fair Value on Recurring Basis (Detail) - USD ($)</t>
  </si>
  <si>
    <t>Liabilities</t>
  </si>
  <si>
    <t>Liability, fair value</t>
  </si>
  <si>
    <t>Level 2 [Member]</t>
  </si>
  <si>
    <t>Fair Value, Measurements, Recurring [Member] | Convertible Notes [Member]</t>
  </si>
  <si>
    <t>Fair Value, Measurements, Recurring [Member] | Level 2 [Member] | Convertible Notes [Member]</t>
  </si>
  <si>
    <t>Accrued Expenses and Other Liabilities - Schedule of Accrued Expenses and Other Liabilities (Detail) - USD ($) $ in Thousands</t>
  </si>
  <si>
    <t>Accrued Liabilities And Other Liabilities [Abstract]</t>
  </si>
  <si>
    <t>Accrued clinical</t>
  </si>
  <si>
    <t>Accrued compensation and related expenses</t>
  </si>
  <si>
    <t>Accrued professional services</t>
  </si>
  <si>
    <t>Accrued vacation</t>
  </si>
  <si>
    <t>Accrued other</t>
  </si>
  <si>
    <t>Total accrued expenses and other liabilities</t>
  </si>
  <si>
    <t>Convertible Loan - Additional Information (Detail) - USD ($)</t>
  </si>
  <si>
    <t>Debt Instrument [Line Items]</t>
  </si>
  <si>
    <t>Percentage on discount on common stock</t>
  </si>
  <si>
    <t>15.00%</t>
  </si>
  <si>
    <t>Fair value of debt</t>
  </si>
  <si>
    <t>Convertible debt</t>
  </si>
  <si>
    <t>Otic Pharma [Member] | OrbiMed Israel Partners Limited Partnership and Peregrine Management II Ltd [Member]</t>
  </si>
  <si>
    <t>Convertible bridge financing amount</t>
  </si>
  <si>
    <t>Common Stock [Member] | Otic Pharma [Member]</t>
  </si>
  <si>
    <t>Bridge financing amount conversion</t>
  </si>
  <si>
    <t>Series C Preferred Stock [Member] | Otic Pharma [Member]</t>
  </si>
  <si>
    <t>Percentage of original issue price of shares</t>
  </si>
  <si>
    <t>85.00%</t>
  </si>
  <si>
    <t>Commitments and Contingencies - Additional Information (Detail)</t>
  </si>
  <si>
    <t>1 Months Ended</t>
  </si>
  <si>
    <t>12 Months Ended</t>
  </si>
  <si>
    <t>Dec. 31, 2015USD ($)</t>
  </si>
  <si>
    <t>Nov. 30, 2015USD ($)shares</t>
  </si>
  <si>
    <t>Jan. 31, 2015</t>
  </si>
  <si>
    <t>Sep. 30, 2017USD ($)Amendment</t>
  </si>
  <si>
    <t>Sep. 30, 2017USD ($)AmendmentMilestone</t>
  </si>
  <si>
    <t>Sep. 30, 2016USD ($)Milestone</t>
  </si>
  <si>
    <t>Other Commitments [Line Items]</t>
  </si>
  <si>
    <t>Rental expense</t>
  </si>
  <si>
    <t>Number of milestones achieved | Milestone</t>
  </si>
  <si>
    <t>Indemnification obligations amount</t>
  </si>
  <si>
    <t>Contingent liabilities</t>
  </si>
  <si>
    <t>Stockholder Litigation [Member]</t>
  </si>
  <si>
    <t>Litigation settlement amount</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UMB [Member] | Master License Agreement [Member]</t>
  </si>
  <si>
    <t>Number of amendments | Amendment</t>
  </si>
  <si>
    <t>Annual maintenance fee</t>
  </si>
  <si>
    <t>Percentage of non-royalty sub license income</t>
  </si>
  <si>
    <t>10.00%</t>
  </si>
  <si>
    <t>UMB [Member] | Master License Agreement [Member] | IND [Member] | Upon Filing IND Application For Licensed Product [Member]</t>
  </si>
  <si>
    <t>Milestone payment</t>
  </si>
  <si>
    <t>UMB [Member] | Master License Agreement [Member] | IND [Member] | Upon FDA Approval [Member]</t>
  </si>
  <si>
    <t>UMB [Member] | Master License Agreement [Member] | Maximum [Member] | Investigational Drug Application Non Prostate Disease [Member]</t>
  </si>
  <si>
    <t>Aggregate milestone payments associated with development of licensed product</t>
  </si>
  <si>
    <t>UMB [Member] | Master License Agreement [Member] | Minimum [Member]</t>
  </si>
  <si>
    <t>Annual royalty</t>
  </si>
  <si>
    <t>Johns Hopkins [Member] | License Agreement [Member]</t>
  </si>
  <si>
    <t>20.00%</t>
  </si>
  <si>
    <t>Potential milestone payments under license agreement</t>
  </si>
  <si>
    <t>Milestone payments expensed during period</t>
  </si>
  <si>
    <t>Additional liabilities for milestone payments</t>
  </si>
  <si>
    <t>Johns Hopkins [Member] | License Agreement [Member] | Research and Development [Member]</t>
  </si>
  <si>
    <t>Upfront payment</t>
  </si>
  <si>
    <t>Johns Hopkins [Member] | License Agreement [Member] | Minimum [Member]</t>
  </si>
  <si>
    <t>Letter of Credit [Member] | Tokai’s Boston Office [Member]</t>
  </si>
  <si>
    <t>Line of credit for benefit of landlord</t>
  </si>
  <si>
    <t>Income Taxes - Additional Information (Detail)</t>
  </si>
  <si>
    <t>Dec. 31, 2018</t>
  </si>
  <si>
    <t>Dec. 31, 2017</t>
  </si>
  <si>
    <t>Tax Credit Carryforward [Line Items]</t>
  </si>
  <si>
    <t>Federal Income tax rate</t>
  </si>
  <si>
    <t>35.00%</t>
  </si>
  <si>
    <t>Israeli [Member]</t>
  </si>
  <si>
    <t>Income tax rate</t>
  </si>
  <si>
    <t>25.00%</t>
  </si>
  <si>
    <t>Scenario, Forecast [Member] | Israeli [Member]</t>
  </si>
  <si>
    <t>23.00%</t>
  </si>
  <si>
    <t>24.00%</t>
  </si>
  <si>
    <t>Stockholders' Equity - Additional Information (Detail) - USD ($)</t>
  </si>
  <si>
    <t>May 31, 2017</t>
  </si>
  <si>
    <t>Mar. 31, 2017</t>
  </si>
  <si>
    <t>Aug. 21, 2017</t>
  </si>
  <si>
    <t>Class of Stock [Line Items]</t>
  </si>
  <si>
    <t>Piper Jaffray &amp; Co. [Member] | Equity Distribution Agreement [Member]</t>
  </si>
  <si>
    <t>Equity distribution agreement maximum value of common shares issuable</t>
  </si>
  <si>
    <t>OrbiMed Israel Partners Limited Partnership [Member] | Ordinary Shares [Member]</t>
  </si>
  <si>
    <t>Number of warrants exercised to purchase shares</t>
  </si>
  <si>
    <t>Peregrine Management II Ltd. [Member] | Ordinary Shares [Member]</t>
  </si>
  <si>
    <t>Pontifax [Member] | Ordinary Shares [Member]</t>
  </si>
  <si>
    <t>Preferred Class B [Member] | OrbiMed Israel Partners Limited Partnership [Member]</t>
  </si>
  <si>
    <t>Warrant exercise price</t>
  </si>
  <si>
    <t>Preferred Class B [Member] | OrbiMed Israel Partners Limited Partnership [Member] | Weighted Average [Member]</t>
  </si>
  <si>
    <t>Preferred Class B [Member] | Peregrine Management II Ltd. [Member]</t>
  </si>
  <si>
    <t>Preferred Class B [Member] | Peregrine Management II Ltd. [Member] | Weighted Average [Member]</t>
  </si>
  <si>
    <t>Subsequent Events - Additional Information (Detail) - USD ($)</t>
  </si>
  <si>
    <t>Subsequent Event [Line Items]</t>
  </si>
  <si>
    <t>Proceeds from issuance of common stock</t>
  </si>
  <si>
    <t>Subsequent Events [Member] | Piper Jaffray &amp; Co. [Member] | Equity Distribution Agreement [Member]</t>
  </si>
  <si>
    <t>Subsequent Events [Member] | Piper Jaffray &amp; Co. [Member] | Equity Distribution Agreement [Member] | Common Stock [Member]</t>
  </si>
  <si>
    <t>Common stock number of 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4281</v>
      </c>
    </row>
    <row r="12" spans="1:3">
      <c r="A12" s="4" t="s">
        <v>19</v>
      </c>
      <c r="B12" s="4" t="s">
        <v>20</v>
      </c>
    </row>
    <row r="13" spans="1:3">
      <c r="A13" s="4" t="s">
        <v>21</v>
      </c>
      <c r="B13" s="4" t="s">
        <v>22</v>
      </c>
    </row>
    <row r="14" spans="1:3">
      <c r="A14" s="4" t="s">
        <v>23</v>
      </c>
      <c r="C14" s="5" t="n">
        <v>7085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07</v>
      </c>
    </row>
    <row r="4" spans="1:2">
      <c r="A4" s="4" t="s">
        <v>136</v>
      </c>
      <c r="B4" s="4" t="s">
        <v>137</v>
      </c>
    </row>
    <row r="5" spans="1:2">
      <c r="A5" s="4" t="s">
        <v>138</v>
      </c>
      <c r="B5" s="4" t="s">
        <v>139</v>
      </c>
    </row>
    <row r="6" spans="1:2">
      <c r="A6" s="4" t="s">
        <v>140</v>
      </c>
      <c r="B6" s="4" t="s">
        <v>141</v>
      </c>
    </row>
    <row r="7" spans="1:2">
      <c r="A7" s="4" t="s">
        <v>32</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94000</v>
      </c>
      <c r="C3" s="7" t="n">
        <v>1103000</v>
      </c>
    </row>
    <row r="4" spans="1:3">
      <c r="A4" s="4" t="s">
        <v>28</v>
      </c>
      <c r="C4" s="5" t="n">
        <v>14000</v>
      </c>
    </row>
    <row r="5" spans="1:3">
      <c r="A5" s="4" t="s">
        <v>29</v>
      </c>
      <c r="B5" s="5" t="n">
        <v>1941000</v>
      </c>
      <c r="C5" s="5" t="n">
        <v>33000</v>
      </c>
    </row>
    <row r="6" spans="1:3">
      <c r="A6" s="4" t="s">
        <v>30</v>
      </c>
      <c r="B6" s="5" t="n">
        <v>21035000</v>
      </c>
      <c r="C6" s="5" t="n">
        <v>1150000</v>
      </c>
    </row>
    <row r="7" spans="1:3">
      <c r="A7" s="4" t="s">
        <v>31</v>
      </c>
      <c r="B7" s="5" t="n">
        <v>47000</v>
      </c>
      <c r="C7" s="5" t="n">
        <v>31000</v>
      </c>
    </row>
    <row r="8" spans="1:3">
      <c r="A8" s="4" t="s">
        <v>28</v>
      </c>
      <c r="B8" s="5" t="n">
        <v>70000</v>
      </c>
    </row>
    <row r="9" spans="1:3">
      <c r="A9" s="4" t="s">
        <v>32</v>
      </c>
      <c r="B9" s="5" t="n">
        <v>1867000</v>
      </c>
    </row>
    <row r="10" spans="1:3">
      <c r="A10" s="4" t="s">
        <v>33</v>
      </c>
      <c r="C10" s="5" t="n">
        <v>15000</v>
      </c>
    </row>
    <row r="11" spans="1:3">
      <c r="A11" s="4" t="s">
        <v>34</v>
      </c>
      <c r="B11" s="5" t="n">
        <v>23019000</v>
      </c>
      <c r="C11" s="5" t="n">
        <v>1196000</v>
      </c>
    </row>
    <row r="12" spans="1:3">
      <c r="A12" s="3" t="s">
        <v>35</v>
      </c>
    </row>
    <row r="13" spans="1:3">
      <c r="A13" s="4" t="s">
        <v>36</v>
      </c>
      <c r="B13" s="5" t="n">
        <v>189000</v>
      </c>
      <c r="C13" s="5" t="n">
        <v>338000</v>
      </c>
    </row>
    <row r="14" spans="1:3">
      <c r="A14" s="4" t="s">
        <v>37</v>
      </c>
      <c r="B14" s="5" t="n">
        <v>963000</v>
      </c>
    </row>
    <row r="15" spans="1:3">
      <c r="A15" s="4" t="s">
        <v>38</v>
      </c>
      <c r="B15" s="5" t="n">
        <v>1154000</v>
      </c>
      <c r="C15" s="5" t="n">
        <v>113000</v>
      </c>
    </row>
    <row r="16" spans="1:3">
      <c r="A16" s="4" t="s">
        <v>39</v>
      </c>
      <c r="C16" s="5" t="n">
        <v>3447000</v>
      </c>
    </row>
    <row r="17" spans="1:3">
      <c r="A17" s="4" t="s">
        <v>40</v>
      </c>
      <c r="B17" s="5" t="n">
        <v>2306000</v>
      </c>
      <c r="C17" s="5" t="n">
        <v>3898000</v>
      </c>
    </row>
    <row r="18" spans="1:3">
      <c r="A18" s="4" t="s">
        <v>41</v>
      </c>
      <c r="B18" s="5" t="n">
        <v>94000</v>
      </c>
    </row>
    <row r="19" spans="1:3">
      <c r="A19" s="4" t="s">
        <v>42</v>
      </c>
      <c r="B19" s="5" t="n">
        <v>2400000</v>
      </c>
      <c r="C19" s="5" t="n">
        <v>3898000</v>
      </c>
    </row>
    <row r="20" spans="1:3">
      <c r="A20" s="4" t="s">
        <v>43</v>
      </c>
      <c r="B20" s="4" t="s">
        <v>44</v>
      </c>
      <c r="C20" s="4" t="s">
        <v>44</v>
      </c>
    </row>
    <row r="21" spans="1:3">
      <c r="A21" s="3" t="s">
        <v>45</v>
      </c>
    </row>
    <row r="22" spans="1:3">
      <c r="A22" s="4" t="s">
        <v>46</v>
      </c>
      <c r="C22" s="5" t="n">
        <v>11000</v>
      </c>
    </row>
    <row r="23" spans="1:3">
      <c r="A23" s="4" t="s">
        <v>47</v>
      </c>
      <c r="B23" s="5" t="n">
        <v>7000</v>
      </c>
      <c r="C23" s="5" t="n">
        <v>1000</v>
      </c>
    </row>
    <row r="24" spans="1:3">
      <c r="A24" s="4" t="s">
        <v>48</v>
      </c>
      <c r="B24" s="5" t="n">
        <v>46008000</v>
      </c>
      <c r="C24" s="5" t="n">
        <v>11385000</v>
      </c>
    </row>
    <row r="25" spans="1:3">
      <c r="A25" s="4" t="s">
        <v>49</v>
      </c>
      <c r="C25" s="5" t="n">
        <v>291000</v>
      </c>
    </row>
    <row r="26" spans="1:3">
      <c r="A26" s="4" t="s">
        <v>50</v>
      </c>
      <c r="B26" s="5" t="n">
        <v>-25396000</v>
      </c>
      <c r="C26" s="5" t="n">
        <v>-14390000</v>
      </c>
    </row>
    <row r="27" spans="1:3">
      <c r="A27" s="4" t="s">
        <v>51</v>
      </c>
      <c r="B27" s="5" t="n">
        <v>20619000</v>
      </c>
      <c r="C27" s="5" t="n">
        <v>-2702000</v>
      </c>
    </row>
    <row r="28" spans="1:3">
      <c r="A28" s="4" t="s">
        <v>52</v>
      </c>
      <c r="B28" s="7" t="n">
        <v>23019000</v>
      </c>
      <c r="C28" s="7" t="n">
        <v>11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37"/>
    <col customWidth="1" max="5" min="5" width="21"/>
    <col customWidth="1" max="6" min="6" width="21"/>
    <col customWidth="1" max="7" min="7" width="21"/>
    <col customWidth="1" max="8" min="8" width="21"/>
    <col customWidth="1" max="9" min="9" width="21"/>
  </cols>
  <sheetData>
    <row r="1" spans="1:9">
      <c r="A1" s="1" t="s">
        <v>167</v>
      </c>
      <c r="B1" s="2" t="s">
        <v>168</v>
      </c>
      <c r="C1" s="2" t="s">
        <v>169</v>
      </c>
      <c r="D1" s="2" t="s">
        <v>170</v>
      </c>
      <c r="E1" s="2" t="s">
        <v>171</v>
      </c>
      <c r="F1" s="2" t="s">
        <v>172</v>
      </c>
      <c r="G1" s="2" t="s">
        <v>171</v>
      </c>
      <c r="H1" s="2" t="s">
        <v>172</v>
      </c>
      <c r="I1" s="2" t="s">
        <v>173</v>
      </c>
    </row>
    <row r="2" spans="1:9">
      <c r="A2" s="3" t="s">
        <v>174</v>
      </c>
    </row>
    <row r="3" spans="1:9">
      <c r="A3" s="4" t="s">
        <v>175</v>
      </c>
      <c r="C3" s="5" t="n">
        <v>836857</v>
      </c>
    </row>
    <row r="4" spans="1:9">
      <c r="A4" s="4" t="s">
        <v>77</v>
      </c>
      <c r="E4" s="7" t="n">
        <v>-2970</v>
      </c>
      <c r="F4" s="7" t="n">
        <v>-2035</v>
      </c>
      <c r="G4" s="7" t="n">
        <v>-11006</v>
      </c>
      <c r="H4" s="7" t="n">
        <v>-4140</v>
      </c>
    </row>
    <row r="5" spans="1:9">
      <c r="A5" s="4" t="s">
        <v>27</v>
      </c>
      <c r="E5" s="5" t="n">
        <v>19094</v>
      </c>
      <c r="G5" s="5" t="n">
        <v>19094</v>
      </c>
      <c r="I5" s="7" t="n">
        <v>1103</v>
      </c>
    </row>
    <row r="6" spans="1:9">
      <c r="A6" s="4" t="s">
        <v>176</v>
      </c>
      <c r="E6" s="5" t="n">
        <v>18700</v>
      </c>
      <c r="G6" s="5" t="n">
        <v>18700</v>
      </c>
    </row>
    <row r="7" spans="1:9">
      <c r="A7" s="4" t="s">
        <v>50</v>
      </c>
      <c r="E7" s="7" t="n">
        <v>-25396</v>
      </c>
      <c r="G7" s="7" t="n">
        <v>-25396</v>
      </c>
      <c r="I7" s="7" t="n">
        <v>-14390</v>
      </c>
    </row>
    <row r="8" spans="1:9">
      <c r="A8" s="4" t="s">
        <v>177</v>
      </c>
    </row>
    <row r="9" spans="1:9">
      <c r="A9" s="3" t="s">
        <v>174</v>
      </c>
    </row>
    <row r="10" spans="1:9">
      <c r="A10" s="4" t="s">
        <v>178</v>
      </c>
      <c r="D10" s="7" t="n">
        <v>4000</v>
      </c>
    </row>
    <row r="11" spans="1:9">
      <c r="A11" s="4" t="s">
        <v>179</v>
      </c>
    </row>
    <row r="12" spans="1:9">
      <c r="A12" s="3" t="s">
        <v>174</v>
      </c>
    </row>
    <row r="13" spans="1:9">
      <c r="A13" s="4" t="s">
        <v>180</v>
      </c>
      <c r="D13" s="5" t="n">
        <v>400400</v>
      </c>
    </row>
    <row r="14" spans="1:9">
      <c r="A14" s="4" t="s">
        <v>181</v>
      </c>
      <c r="D14" s="10" t="n">
        <v>9.99</v>
      </c>
    </row>
    <row r="15" spans="1:9">
      <c r="A15" s="4" t="s">
        <v>182</v>
      </c>
    </row>
    <row r="16" spans="1:9">
      <c r="A16" s="3" t="s">
        <v>174</v>
      </c>
    </row>
    <row r="17" spans="1:9">
      <c r="A17" s="4" t="s">
        <v>183</v>
      </c>
      <c r="E17" s="4" t="s">
        <v>184</v>
      </c>
      <c r="G17" s="4" t="s">
        <v>184</v>
      </c>
    </row>
    <row r="18" spans="1:9">
      <c r="A18" s="4" t="s">
        <v>185</v>
      </c>
      <c r="G18" s="4" t="s">
        <v>186</v>
      </c>
    </row>
    <row r="19" spans="1:9">
      <c r="A19" s="4" t="s">
        <v>187</v>
      </c>
      <c r="D19" s="4" t="s">
        <v>188</v>
      </c>
    </row>
    <row r="20" spans="1:9">
      <c r="A20" s="4" t="s">
        <v>189</v>
      </c>
    </row>
    <row r="21" spans="1:9">
      <c r="A21" s="3" t="s">
        <v>174</v>
      </c>
    </row>
    <row r="22" spans="1:9">
      <c r="A22" s="4" t="s">
        <v>190</v>
      </c>
      <c r="B22" s="11" t="n">
        <v>0.111111111</v>
      </c>
      <c r="C22" s="11" t="n">
        <v>0.111111111</v>
      </c>
    </row>
    <row r="23" spans="1:9">
      <c r="A23" s="4" t="s">
        <v>191</v>
      </c>
    </row>
    <row r="24" spans="1:9">
      <c r="A24" s="3" t="s">
        <v>174</v>
      </c>
    </row>
    <row r="25" spans="1:9">
      <c r="A25" s="4" t="s">
        <v>183</v>
      </c>
      <c r="E25" s="4" t="s">
        <v>184</v>
      </c>
      <c r="G25" s="4" t="s">
        <v>184</v>
      </c>
    </row>
    <row r="26" spans="1:9">
      <c r="A26" s="4" t="s">
        <v>192</v>
      </c>
    </row>
    <row r="27" spans="1:9">
      <c r="A27" s="3" t="s">
        <v>174</v>
      </c>
    </row>
    <row r="28" spans="1:9">
      <c r="A28" s="4" t="s">
        <v>175</v>
      </c>
      <c r="C28" s="5" t="n">
        <v>4027693</v>
      </c>
    </row>
    <row r="29" spans="1:9">
      <c r="A29" s="4" t="s">
        <v>185</v>
      </c>
      <c r="B29" s="4" t="s">
        <v>193</v>
      </c>
    </row>
    <row r="30" spans="1:9">
      <c r="A30" s="4" t="s">
        <v>181</v>
      </c>
      <c r="C30" s="10" t="n">
        <v>5.76</v>
      </c>
    </row>
    <row r="31" spans="1:9">
      <c r="A31" s="4" t="s">
        <v>194</v>
      </c>
    </row>
    <row r="32" spans="1:9">
      <c r="A32" s="3" t="s">
        <v>174</v>
      </c>
    </row>
    <row r="33" spans="1:9">
      <c r="A33" s="4" t="s">
        <v>190</v>
      </c>
      <c r="B33" s="11" t="n">
        <v>0.1111111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64</v>
      </c>
      <c r="D1" s="2" t="s">
        <v>1</v>
      </c>
    </row>
    <row r="2" spans="1:5">
      <c r="B2" s="2" t="s">
        <v>2</v>
      </c>
      <c r="C2" s="2" t="s">
        <v>65</v>
      </c>
      <c r="D2" s="2" t="s">
        <v>2</v>
      </c>
      <c r="E2" s="2" t="s">
        <v>65</v>
      </c>
    </row>
    <row r="3" spans="1:5">
      <c r="A3" s="3" t="s">
        <v>196</v>
      </c>
    </row>
    <row r="4" spans="1:5">
      <c r="A4" s="4" t="s">
        <v>197</v>
      </c>
      <c r="B4" s="7" t="n">
        <v>-2970</v>
      </c>
      <c r="C4" s="7" t="n">
        <v>-2035</v>
      </c>
      <c r="D4" s="7" t="n">
        <v>-11006</v>
      </c>
      <c r="E4" s="7" t="n">
        <v>-4140</v>
      </c>
    </row>
    <row r="5" spans="1:5">
      <c r="A5" s="4" t="s">
        <v>198</v>
      </c>
      <c r="C5" s="5" t="n">
        <v>-458</v>
      </c>
      <c r="D5" s="5" t="n">
        <v>-328</v>
      </c>
      <c r="E5" s="5" t="n">
        <v>-917</v>
      </c>
    </row>
    <row r="6" spans="1:5">
      <c r="A6" s="4" t="s">
        <v>199</v>
      </c>
      <c r="C6" s="5" t="n">
        <v>2139</v>
      </c>
      <c r="D6" s="5" t="n">
        <v>2666</v>
      </c>
      <c r="E6" s="5" t="n">
        <v>4339</v>
      </c>
    </row>
    <row r="7" spans="1:5">
      <c r="A7" s="4" t="s">
        <v>200</v>
      </c>
      <c r="B7" s="7" t="n">
        <v>-2970</v>
      </c>
      <c r="C7" s="7" t="n">
        <v>-354</v>
      </c>
      <c r="D7" s="7" t="n">
        <v>-8668</v>
      </c>
      <c r="E7" s="7" t="n">
        <v>-718</v>
      </c>
    </row>
    <row r="8" spans="1:5">
      <c r="A8" s="4" t="s">
        <v>201</v>
      </c>
      <c r="B8" s="10" t="n">
        <v>-0.43</v>
      </c>
      <c r="C8" s="10" t="n">
        <v>-4.35</v>
      </c>
      <c r="D8" s="10" t="n">
        <v>-2.25</v>
      </c>
      <c r="E8" s="10" t="n">
        <v>-9.09</v>
      </c>
    </row>
    <row r="9" spans="1:5">
      <c r="A9" s="4" t="s">
        <v>202</v>
      </c>
      <c r="B9" s="5" t="n">
        <v>6943058</v>
      </c>
      <c r="C9" s="5" t="n">
        <v>81339</v>
      </c>
      <c r="D9" s="5" t="n">
        <v>3845258</v>
      </c>
      <c r="E9" s="5" t="n">
        <v>790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4</v>
      </c>
      <c r="D1" s="2" t="s">
        <v>1</v>
      </c>
    </row>
    <row r="2" spans="1:5">
      <c r="B2" s="2" t="s">
        <v>2</v>
      </c>
      <c r="C2" s="2" t="s">
        <v>65</v>
      </c>
      <c r="D2" s="2" t="s">
        <v>2</v>
      </c>
      <c r="E2" s="2" t="s">
        <v>65</v>
      </c>
    </row>
    <row r="3" spans="1:5">
      <c r="A3" s="3" t="s">
        <v>107</v>
      </c>
    </row>
    <row r="4" spans="1:5">
      <c r="A4" s="4" t="s">
        <v>204</v>
      </c>
      <c r="B4" s="5" t="n">
        <v>710898</v>
      </c>
      <c r="C4" s="5" t="n">
        <v>337665</v>
      </c>
      <c r="D4" s="5" t="n">
        <v>462012</v>
      </c>
      <c r="E4" s="5" t="n">
        <v>337665</v>
      </c>
    </row>
    <row r="5" spans="1:5">
      <c r="A5" s="4" t="s">
        <v>205</v>
      </c>
      <c r="D5"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v>
      </c>
      <c r="C1" s="2" t="s">
        <v>25</v>
      </c>
      <c r="D1" s="2" t="s">
        <v>65</v>
      </c>
      <c r="E1" s="2" t="s">
        <v>207</v>
      </c>
    </row>
    <row r="2" spans="1:5">
      <c r="A2" s="3" t="s">
        <v>208</v>
      </c>
    </row>
    <row r="3" spans="1:5">
      <c r="A3" s="4" t="s">
        <v>27</v>
      </c>
      <c r="B3" s="7" t="n">
        <v>19094000</v>
      </c>
      <c r="C3" s="7" t="n">
        <v>1103000</v>
      </c>
    </row>
    <row r="4" spans="1:5">
      <c r="A4" s="4" t="s">
        <v>209</v>
      </c>
      <c r="C4" s="5" t="n">
        <v>14000</v>
      </c>
    </row>
    <row r="5" spans="1:5">
      <c r="A5" s="4" t="s">
        <v>210</v>
      </c>
      <c r="B5" s="5" t="n">
        <v>70000</v>
      </c>
    </row>
    <row r="6" spans="1:5">
      <c r="A6" s="4" t="s">
        <v>211</v>
      </c>
      <c r="B6" s="7" t="n">
        <v>19164000</v>
      </c>
      <c r="C6" s="7" t="n">
        <v>1117000</v>
      </c>
      <c r="D6" s="7" t="n">
        <v>2372000</v>
      </c>
      <c r="E6" s="7" t="n">
        <v>309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s>
  <sheetData>
    <row r="1" spans="1:6">
      <c r="A1" s="1" t="s">
        <v>212</v>
      </c>
      <c r="B1" s="2" t="s">
        <v>213</v>
      </c>
      <c r="C1" s="2" t="s">
        <v>214</v>
      </c>
      <c r="D1" s="2" t="s">
        <v>2</v>
      </c>
      <c r="E1" s="2" t="s">
        <v>2</v>
      </c>
      <c r="F1" s="2" t="s">
        <v>25</v>
      </c>
    </row>
    <row r="2" spans="1:6">
      <c r="A2" s="3" t="s">
        <v>215</v>
      </c>
    </row>
    <row r="3" spans="1:6">
      <c r="A3" s="4" t="s">
        <v>61</v>
      </c>
      <c r="D3" s="5" t="n">
        <v>6943058</v>
      </c>
      <c r="E3" s="5" t="n">
        <v>6943058</v>
      </c>
      <c r="F3" s="5" t="n">
        <v>82246</v>
      </c>
    </row>
    <row r="4" spans="1:6">
      <c r="A4" s="4" t="s">
        <v>216</v>
      </c>
      <c r="E4" s="7" t="n">
        <v>7900000</v>
      </c>
    </row>
    <row r="5" spans="1:6">
      <c r="A5" s="4" t="s">
        <v>192</v>
      </c>
    </row>
    <row r="6" spans="1:6">
      <c r="A6" s="3" t="s">
        <v>215</v>
      </c>
    </row>
    <row r="7" spans="1:6">
      <c r="A7" s="4" t="s">
        <v>61</v>
      </c>
      <c r="B7" s="5" t="n">
        <v>4027693</v>
      </c>
    </row>
    <row r="8" spans="1:6">
      <c r="A8" s="4" t="s">
        <v>216</v>
      </c>
      <c r="D8" s="7" t="n">
        <v>178000</v>
      </c>
      <c r="E8" s="7" t="n">
        <v>7200000</v>
      </c>
    </row>
    <row r="9" spans="1:6">
      <c r="A9" s="4" t="s">
        <v>182</v>
      </c>
    </row>
    <row r="10" spans="1:6">
      <c r="A10" s="3" t="s">
        <v>215</v>
      </c>
    </row>
    <row r="11" spans="1:6">
      <c r="A11" s="4" t="s">
        <v>217</v>
      </c>
      <c r="B11" s="5" t="n">
        <v>836857</v>
      </c>
    </row>
    <row r="12" spans="1:6">
      <c r="A12" s="4" t="s">
        <v>218</v>
      </c>
    </row>
    <row r="13" spans="1:6">
      <c r="A13" s="3" t="s">
        <v>215</v>
      </c>
    </row>
    <row r="14" spans="1:6">
      <c r="A14" s="4" t="s">
        <v>219</v>
      </c>
      <c r="C14" s="7" t="n">
        <v>51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221</v>
      </c>
    </row>
    <row r="2" spans="1:2">
      <c r="A2" s="3" t="s">
        <v>215</v>
      </c>
    </row>
    <row r="3" spans="1:2">
      <c r="A3" s="4" t="s">
        <v>222</v>
      </c>
      <c r="B3" s="7" t="n">
        <v>23375</v>
      </c>
    </row>
    <row r="4" spans="1:2">
      <c r="A4" s="4" t="s">
        <v>223</v>
      </c>
    </row>
    <row r="5" spans="1:2">
      <c r="A5" s="3" t="s">
        <v>215</v>
      </c>
    </row>
    <row r="6" spans="1:2">
      <c r="A6" s="4" t="s">
        <v>222</v>
      </c>
      <c r="B6" s="5" t="n">
        <v>14486</v>
      </c>
    </row>
    <row r="7" spans="1:2">
      <c r="A7" s="4" t="s">
        <v>224</v>
      </c>
    </row>
    <row r="8" spans="1:2">
      <c r="A8" s="3" t="s">
        <v>215</v>
      </c>
    </row>
    <row r="9" spans="1:2">
      <c r="A9" s="4" t="s">
        <v>222</v>
      </c>
      <c r="B9" s="7" t="n">
        <v>88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7"/>
  </cols>
  <sheetData>
    <row r="1" spans="1:5">
      <c r="A1" s="1" t="s">
        <v>225</v>
      </c>
      <c r="B1" s="2" t="s">
        <v>168</v>
      </c>
      <c r="C1" s="2" t="s">
        <v>226</v>
      </c>
      <c r="D1" s="2" t="s">
        <v>227</v>
      </c>
      <c r="E1" s="2" t="s">
        <v>228</v>
      </c>
    </row>
    <row r="2" spans="1:5">
      <c r="A2" s="3" t="s">
        <v>215</v>
      </c>
    </row>
    <row r="3" spans="1:5">
      <c r="A3" s="4" t="s">
        <v>229</v>
      </c>
      <c r="D3" s="5" t="n">
        <v>6943058</v>
      </c>
      <c r="E3" s="5" t="n">
        <v>82246</v>
      </c>
    </row>
    <row r="4" spans="1:5">
      <c r="A4" s="4" t="s">
        <v>230</v>
      </c>
      <c r="D4" s="7" t="n">
        <v>20619</v>
      </c>
      <c r="E4" s="7" t="n">
        <v>-2702</v>
      </c>
    </row>
    <row r="5" spans="1:5">
      <c r="A5" s="4" t="s">
        <v>192</v>
      </c>
    </row>
    <row r="6" spans="1:5">
      <c r="A6" s="3" t="s">
        <v>215</v>
      </c>
    </row>
    <row r="7" spans="1:5">
      <c r="A7" s="4" t="s">
        <v>229</v>
      </c>
      <c r="C7" s="5" t="n">
        <v>2515739</v>
      </c>
    </row>
    <row r="8" spans="1:5">
      <c r="A8" s="4" t="s">
        <v>231</v>
      </c>
      <c r="C8" s="10" t="n">
        <v>5.76</v>
      </c>
    </row>
    <row r="9" spans="1:5">
      <c r="A9" s="4" t="s">
        <v>232</v>
      </c>
      <c r="B9" s="4" t="s">
        <v>193</v>
      </c>
    </row>
    <row r="10" spans="1:5">
      <c r="A10" s="4" t="s">
        <v>233</v>
      </c>
      <c r="C10" s="12" t="n">
        <v>1.08</v>
      </c>
    </row>
    <row r="11" spans="1:5">
      <c r="A11" s="4" t="s">
        <v>230</v>
      </c>
      <c r="C11" s="7" t="n">
        <v>21500</v>
      </c>
    </row>
    <row r="12" spans="1:5">
      <c r="A12" s="4" t="s">
        <v>234</v>
      </c>
    </row>
    <row r="13" spans="1:5">
      <c r="A13" s="3" t="s">
        <v>215</v>
      </c>
    </row>
    <row r="14" spans="1:5">
      <c r="A14" s="4" t="s">
        <v>235</v>
      </c>
      <c r="B14" s="11" t="n">
        <v>0.11111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6</v>
      </c>
      <c r="B1" s="2" t="s">
        <v>2</v>
      </c>
      <c r="C1" s="2" t="s">
        <v>213</v>
      </c>
    </row>
    <row r="2" spans="1:3">
      <c r="A2" s="3" t="s">
        <v>215</v>
      </c>
    </row>
    <row r="3" spans="1:3">
      <c r="A3" s="4" t="s">
        <v>32</v>
      </c>
      <c r="B3" s="7" t="n">
        <v>1867</v>
      </c>
    </row>
    <row r="4" spans="1:3">
      <c r="A4" s="4" t="s">
        <v>192</v>
      </c>
    </row>
    <row r="5" spans="1:3">
      <c r="A5" s="3" t="s">
        <v>215</v>
      </c>
    </row>
    <row r="6" spans="1:3">
      <c r="A6" s="4" t="s">
        <v>237</v>
      </c>
      <c r="C6" s="7" t="n">
        <v>23250</v>
      </c>
    </row>
    <row r="7" spans="1:3">
      <c r="A7" s="4" t="s">
        <v>238</v>
      </c>
      <c r="C7" s="5" t="n">
        <v>1132</v>
      </c>
    </row>
    <row r="8" spans="1:3">
      <c r="A8" s="4" t="s">
        <v>239</v>
      </c>
      <c r="C8" s="5" t="n">
        <v>73</v>
      </c>
    </row>
    <row r="9" spans="1:3">
      <c r="A9" s="4" t="s">
        <v>32</v>
      </c>
      <c r="C9" s="5" t="n">
        <v>1867</v>
      </c>
    </row>
    <row r="10" spans="1:3">
      <c r="A10" s="4" t="s">
        <v>240</v>
      </c>
      <c r="C10" s="5" t="n">
        <v>-2947</v>
      </c>
    </row>
    <row r="11" spans="1:3">
      <c r="A11" s="4" t="s">
        <v>241</v>
      </c>
      <c r="C11" s="7" t="n">
        <v>233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4</v>
      </c>
      <c r="D1" s="2" t="s">
        <v>1</v>
      </c>
    </row>
    <row r="2" spans="1:5">
      <c r="B2" s="2" t="s">
        <v>2</v>
      </c>
      <c r="C2" s="2" t="s">
        <v>65</v>
      </c>
      <c r="D2" s="2" t="s">
        <v>2</v>
      </c>
      <c r="E2" s="2" t="s">
        <v>65</v>
      </c>
    </row>
    <row r="3" spans="1:5">
      <c r="A3" s="3" t="s">
        <v>66</v>
      </c>
    </row>
    <row r="4" spans="1:5">
      <c r="A4" s="4" t="s">
        <v>67</v>
      </c>
      <c r="B4" s="7" t="n">
        <v>517</v>
      </c>
      <c r="C4" s="7" t="n">
        <v>7215</v>
      </c>
      <c r="D4" s="7" t="n">
        <v>1988</v>
      </c>
      <c r="E4" s="7" t="n">
        <v>26323</v>
      </c>
    </row>
    <row r="5" spans="1:5">
      <c r="A5" s="4" t="s">
        <v>68</v>
      </c>
      <c r="B5" s="5" t="n">
        <v>2270</v>
      </c>
      <c r="C5" s="5" t="n">
        <v>3710</v>
      </c>
      <c r="D5" s="5" t="n">
        <v>7744</v>
      </c>
      <c r="E5" s="5" t="n">
        <v>11701</v>
      </c>
    </row>
    <row r="6" spans="1:5">
      <c r="A6" s="4" t="s">
        <v>69</v>
      </c>
      <c r="B6" s="5" t="n">
        <v>2787</v>
      </c>
      <c r="C6" s="5" t="n">
        <v>10925</v>
      </c>
      <c r="D6" s="5" t="n">
        <v>9732</v>
      </c>
      <c r="E6" s="5" t="n">
        <v>38024</v>
      </c>
    </row>
    <row r="7" spans="1:5">
      <c r="A7" s="4" t="s">
        <v>70</v>
      </c>
      <c r="B7" s="5" t="n">
        <v>-2787</v>
      </c>
      <c r="C7" s="5" t="n">
        <v>-10925</v>
      </c>
      <c r="D7" s="5" t="n">
        <v>-9732</v>
      </c>
      <c r="E7" s="5" t="n">
        <v>-38024</v>
      </c>
    </row>
    <row r="8" spans="1:5">
      <c r="A8" s="4" t="s">
        <v>243</v>
      </c>
      <c r="B8" s="5" t="n">
        <v>-5</v>
      </c>
      <c r="C8" s="5" t="n">
        <v>137</v>
      </c>
      <c r="D8" s="5" t="n">
        <v>50</v>
      </c>
      <c r="E8" s="5" t="n">
        <v>179</v>
      </c>
    </row>
    <row r="9" spans="1:5">
      <c r="A9" s="4" t="s">
        <v>72</v>
      </c>
      <c r="B9" s="7" t="n">
        <v>-2792</v>
      </c>
      <c r="C9" s="7" t="n">
        <v>-10788</v>
      </c>
      <c r="D9" s="7" t="n">
        <v>-9682</v>
      </c>
      <c r="E9" s="7" t="n">
        <v>-37845</v>
      </c>
    </row>
    <row r="10" spans="1:5">
      <c r="A10" s="4" t="s">
        <v>201</v>
      </c>
      <c r="B10" s="10" t="n">
        <v>-0.4</v>
      </c>
      <c r="C10" s="10" t="n">
        <v>-1.6</v>
      </c>
      <c r="D10" s="10" t="n">
        <v>-1.39</v>
      </c>
      <c r="E10" s="10" t="n">
        <v>-5.6</v>
      </c>
    </row>
    <row r="11" spans="1:5">
      <c r="A11" s="4" t="s">
        <v>244</v>
      </c>
      <c r="B11" s="5" t="n">
        <v>6943058</v>
      </c>
      <c r="C11" s="5" t="n">
        <v>6762903</v>
      </c>
      <c r="D11" s="5" t="n">
        <v>6943058</v>
      </c>
      <c r="E11" s="5" t="n">
        <v>67529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9" t="n">
        <v>0.0026</v>
      </c>
    </row>
    <row r="4" spans="1:3">
      <c r="A4" s="4" t="s">
        <v>56</v>
      </c>
      <c r="B4" s="5" t="n">
        <v>5000000</v>
      </c>
      <c r="C4" s="5" t="n">
        <v>6565540</v>
      </c>
    </row>
    <row r="5" spans="1:3">
      <c r="A5" s="4" t="s">
        <v>57</v>
      </c>
      <c r="B5" s="5" t="n">
        <v>0</v>
      </c>
      <c r="C5" s="5" t="n">
        <v>452706</v>
      </c>
    </row>
    <row r="6" spans="1:3">
      <c r="A6" s="4" t="s">
        <v>58</v>
      </c>
      <c r="B6" s="5" t="n">
        <v>0</v>
      </c>
      <c r="C6" s="5" t="n">
        <v>452706</v>
      </c>
    </row>
    <row r="7" spans="1:3">
      <c r="A7" s="4" t="s">
        <v>59</v>
      </c>
      <c r="B7" s="8" t="n">
        <v>0.001</v>
      </c>
      <c r="C7" s="9" t="n">
        <v>0.0026</v>
      </c>
    </row>
    <row r="8" spans="1:3">
      <c r="A8" s="4" t="s">
        <v>60</v>
      </c>
      <c r="B8" s="5" t="n">
        <v>200000000</v>
      </c>
      <c r="C8" s="5" t="n">
        <v>9207060</v>
      </c>
    </row>
    <row r="9" spans="1:3">
      <c r="A9" s="4" t="s">
        <v>61</v>
      </c>
      <c r="B9" s="5" t="n">
        <v>6943058</v>
      </c>
      <c r="C9" s="5" t="n">
        <v>82246</v>
      </c>
    </row>
    <row r="10" spans="1:3">
      <c r="A10" s="4" t="s">
        <v>62</v>
      </c>
      <c r="B10" s="5" t="n">
        <v>6943058</v>
      </c>
      <c r="C10" s="5" t="n">
        <v>82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v>
      </c>
      <c r="C1" s="2" t="s">
        <v>25</v>
      </c>
    </row>
    <row r="2" spans="1:3">
      <c r="A2" s="3" t="s">
        <v>246</v>
      </c>
    </row>
    <row r="3" spans="1:3">
      <c r="A3" s="4" t="s">
        <v>247</v>
      </c>
      <c r="B3" s="7" t="n">
        <v>0</v>
      </c>
    </row>
    <row r="4" spans="1:3">
      <c r="A4" s="4" t="s">
        <v>248</v>
      </c>
      <c r="B4" s="5" t="n">
        <v>0</v>
      </c>
    </row>
    <row r="5" spans="1:3">
      <c r="A5" s="4" t="s">
        <v>249</v>
      </c>
      <c r="B5" s="5" t="n">
        <v>0</v>
      </c>
    </row>
    <row r="6" spans="1:3">
      <c r="A6" s="4" t="s">
        <v>250</v>
      </c>
      <c r="B6" s="5" t="n">
        <v>0</v>
      </c>
    </row>
    <row r="7" spans="1:3">
      <c r="A7" s="4" t="s">
        <v>251</v>
      </c>
      <c r="C7" s="7" t="n">
        <v>3447000</v>
      </c>
    </row>
    <row r="8" spans="1:3">
      <c r="A8" s="4" t="s">
        <v>252</v>
      </c>
    </row>
    <row r="9" spans="1:3">
      <c r="A9" s="3" t="s">
        <v>246</v>
      </c>
    </row>
    <row r="10" spans="1:3">
      <c r="A10" s="4" t="s">
        <v>253</v>
      </c>
      <c r="B10" s="5" t="n">
        <v>0</v>
      </c>
    </row>
    <row r="11" spans="1:3">
      <c r="A11" s="4" t="s">
        <v>251</v>
      </c>
      <c r="B1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C3" s="7" t="n">
        <v>3447000</v>
      </c>
    </row>
    <row r="4" spans="1:3">
      <c r="A4" s="4" t="s">
        <v>257</v>
      </c>
    </row>
    <row r="5" spans="1:3">
      <c r="A5" s="3" t="s">
        <v>255</v>
      </c>
    </row>
    <row r="6" spans="1:3">
      <c r="A6" s="4" t="s">
        <v>256</v>
      </c>
      <c r="C6" s="5" t="n">
        <v>3447000</v>
      </c>
    </row>
    <row r="7" spans="1:3">
      <c r="A7" s="4" t="s">
        <v>252</v>
      </c>
    </row>
    <row r="8" spans="1:3">
      <c r="A8" s="3" t="s">
        <v>255</v>
      </c>
    </row>
    <row r="9" spans="1:3">
      <c r="A9" s="4" t="s">
        <v>256</v>
      </c>
      <c r="B9" s="7" t="n">
        <v>0</v>
      </c>
    </row>
    <row r="10" spans="1:3">
      <c r="A10" s="4" t="s">
        <v>258</v>
      </c>
    </row>
    <row r="11" spans="1:3">
      <c r="A11" s="3" t="s">
        <v>255</v>
      </c>
    </row>
    <row r="12" spans="1:3">
      <c r="A12" s="4" t="s">
        <v>256</v>
      </c>
      <c r="C12" s="5" t="n">
        <v>3447000</v>
      </c>
    </row>
    <row r="13" spans="1:3">
      <c r="A13" s="4" t="s">
        <v>259</v>
      </c>
    </row>
    <row r="14" spans="1:3">
      <c r="A14" s="3" t="s">
        <v>255</v>
      </c>
    </row>
    <row r="15" spans="1:3">
      <c r="A15" s="4" t="s">
        <v>256</v>
      </c>
      <c r="C15" s="7" t="n">
        <v>344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309</v>
      </c>
    </row>
    <row r="4" spans="1:3">
      <c r="A4" s="4" t="s">
        <v>263</v>
      </c>
      <c r="B4" s="5" t="n">
        <v>445</v>
      </c>
      <c r="C4" s="7" t="n">
        <v>51</v>
      </c>
    </row>
    <row r="5" spans="1:3">
      <c r="A5" s="4" t="s">
        <v>264</v>
      </c>
      <c r="B5" s="5" t="n">
        <v>276</v>
      </c>
    </row>
    <row r="6" spans="1:3">
      <c r="A6" s="4" t="s">
        <v>265</v>
      </c>
      <c r="B6" s="5" t="n">
        <v>102</v>
      </c>
      <c r="C6" s="5" t="n">
        <v>50</v>
      </c>
    </row>
    <row r="7" spans="1:3">
      <c r="A7" s="4" t="s">
        <v>266</v>
      </c>
      <c r="B7" s="5" t="n">
        <v>22</v>
      </c>
      <c r="C7" s="5" t="n">
        <v>12</v>
      </c>
    </row>
    <row r="8" spans="1:3">
      <c r="A8" s="4" t="s">
        <v>267</v>
      </c>
      <c r="B8" s="7" t="n">
        <v>1154</v>
      </c>
      <c r="C8" s="7" t="n">
        <v>1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8</v>
      </c>
      <c r="B1" s="2" t="s">
        <v>213</v>
      </c>
      <c r="C1" s="2" t="s">
        <v>214</v>
      </c>
      <c r="D1" s="2" t="s">
        <v>2</v>
      </c>
    </row>
    <row r="2" spans="1:4">
      <c r="A2" s="3" t="s">
        <v>269</v>
      </c>
    </row>
    <row r="3" spans="1:4">
      <c r="A3" s="4" t="s">
        <v>270</v>
      </c>
      <c r="C3" s="4" t="s">
        <v>271</v>
      </c>
    </row>
    <row r="4" spans="1:4">
      <c r="A4" s="4" t="s">
        <v>272</v>
      </c>
      <c r="C4" s="7" t="n">
        <v>3400000</v>
      </c>
    </row>
    <row r="5" spans="1:4">
      <c r="A5" s="4" t="s">
        <v>273</v>
      </c>
      <c r="D5" s="7" t="n">
        <v>0</v>
      </c>
    </row>
    <row r="6" spans="1:4">
      <c r="A6" s="4" t="s">
        <v>274</v>
      </c>
    </row>
    <row r="7" spans="1:4">
      <c r="A7" s="3" t="s">
        <v>269</v>
      </c>
    </row>
    <row r="8" spans="1:4">
      <c r="A8" s="4" t="s">
        <v>275</v>
      </c>
      <c r="C8" s="7" t="n">
        <v>2900000</v>
      </c>
    </row>
    <row r="9" spans="1:4">
      <c r="A9" s="4" t="s">
        <v>276</v>
      </c>
    </row>
    <row r="10" spans="1:4">
      <c r="A10" s="3" t="s">
        <v>269</v>
      </c>
    </row>
    <row r="11" spans="1:4">
      <c r="A11" s="4" t="s">
        <v>277</v>
      </c>
      <c r="B11" s="5" t="n">
        <v>67427</v>
      </c>
    </row>
    <row r="12" spans="1:4">
      <c r="A12" s="4" t="s">
        <v>278</v>
      </c>
    </row>
    <row r="13" spans="1:4">
      <c r="A13" s="3" t="s">
        <v>269</v>
      </c>
    </row>
    <row r="14" spans="1:4">
      <c r="A14" s="4" t="s">
        <v>279</v>
      </c>
      <c r="C14"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30"/>
    <col customWidth="1" max="6" min="6" width="21"/>
    <col customWidth="1" max="7" min="7" width="39"/>
    <col customWidth="1" max="8" min="8" width="30"/>
    <col customWidth="1" max="9" min="9" width="21"/>
    <col customWidth="1" max="10" min="10" width="21"/>
  </cols>
  <sheetData>
    <row r="1" spans="1:10">
      <c r="A1" s="1" t="s">
        <v>281</v>
      </c>
      <c r="B1" s="2" t="s">
        <v>282</v>
      </c>
      <c r="E1" s="2" t="s">
        <v>64</v>
      </c>
      <c r="G1" s="2" t="s">
        <v>1</v>
      </c>
      <c r="I1" s="2" t="s">
        <v>283</v>
      </c>
    </row>
    <row r="2" spans="1:10">
      <c r="B2" s="2" t="s">
        <v>284</v>
      </c>
      <c r="C2" s="2" t="s">
        <v>285</v>
      </c>
      <c r="D2" s="2" t="s">
        <v>286</v>
      </c>
      <c r="E2" s="2" t="s">
        <v>287</v>
      </c>
      <c r="F2" s="2" t="s">
        <v>172</v>
      </c>
      <c r="G2" s="2" t="s">
        <v>288</v>
      </c>
      <c r="H2" s="2" t="s">
        <v>289</v>
      </c>
      <c r="I2" s="2" t="s">
        <v>284</v>
      </c>
      <c r="J2" s="2" t="s">
        <v>173</v>
      </c>
    </row>
    <row r="3" spans="1:10">
      <c r="A3" s="3" t="s">
        <v>290</v>
      </c>
    </row>
    <row r="4" spans="1:10">
      <c r="A4" s="4" t="s">
        <v>291</v>
      </c>
      <c r="E4" s="7" t="n">
        <v>252000</v>
      </c>
      <c r="F4" s="7" t="n">
        <v>54000</v>
      </c>
      <c r="G4" s="7" t="n">
        <v>455000</v>
      </c>
      <c r="H4" s="7" t="n">
        <v>164000</v>
      </c>
    </row>
    <row r="5" spans="1:10">
      <c r="A5" s="4" t="s">
        <v>210</v>
      </c>
      <c r="E5" s="5" t="n">
        <v>70000</v>
      </c>
      <c r="G5" s="7" t="n">
        <v>70000</v>
      </c>
    </row>
    <row r="6" spans="1:10">
      <c r="A6" s="4" t="s">
        <v>209</v>
      </c>
      <c r="J6" s="7" t="n">
        <v>14000</v>
      </c>
    </row>
    <row r="7" spans="1:10">
      <c r="A7" s="4" t="s">
        <v>292</v>
      </c>
      <c r="G7" s="5" t="n">
        <v>0</v>
      </c>
      <c r="H7" s="5" t="n">
        <v>0</v>
      </c>
    </row>
    <row r="8" spans="1:10">
      <c r="A8" s="4" t="s">
        <v>293</v>
      </c>
      <c r="E8" s="5" t="n">
        <v>0</v>
      </c>
      <c r="G8" s="7" t="n">
        <v>0</v>
      </c>
    </row>
    <row r="9" spans="1:10">
      <c r="A9" s="4" t="s">
        <v>294</v>
      </c>
      <c r="E9" s="7" t="n">
        <v>0</v>
      </c>
      <c r="G9" s="5" t="n">
        <v>0</v>
      </c>
    </row>
    <row r="10" spans="1:10">
      <c r="A10" s="4" t="s">
        <v>295</v>
      </c>
    </row>
    <row r="11" spans="1:10">
      <c r="A11" s="3" t="s">
        <v>290</v>
      </c>
    </row>
    <row r="12" spans="1:10">
      <c r="A12" s="4" t="s">
        <v>296</v>
      </c>
      <c r="G12" s="7" t="n">
        <v>150000</v>
      </c>
    </row>
    <row r="13" spans="1:10">
      <c r="A13" s="4" t="s">
        <v>297</v>
      </c>
    </row>
    <row r="14" spans="1:10">
      <c r="A14" s="3" t="s">
        <v>290</v>
      </c>
    </row>
    <row r="15" spans="1:10">
      <c r="A15" s="4" t="s">
        <v>298</v>
      </c>
      <c r="B15" s="7" t="n">
        <v>36000000</v>
      </c>
      <c r="I15" s="7" t="n">
        <v>36000000</v>
      </c>
    </row>
    <row r="16" spans="1:10">
      <c r="A16" s="4" t="s">
        <v>299</v>
      </c>
      <c r="B16" s="4" t="s">
        <v>300</v>
      </c>
    </row>
    <row r="17" spans="1:10">
      <c r="A17" s="4" t="s">
        <v>301</v>
      </c>
    </row>
    <row r="18" spans="1:10">
      <c r="A18" s="3" t="s">
        <v>290</v>
      </c>
    </row>
    <row r="19" spans="1:10">
      <c r="A19" s="4" t="s">
        <v>302</v>
      </c>
      <c r="B19" s="7" t="n">
        <v>42100000</v>
      </c>
      <c r="I19" s="5" t="n">
        <v>42100000</v>
      </c>
    </row>
    <row r="20" spans="1:10">
      <c r="A20" s="4" t="s">
        <v>303</v>
      </c>
    </row>
    <row r="21" spans="1:10">
      <c r="A21" s="3" t="s">
        <v>290</v>
      </c>
    </row>
    <row r="22" spans="1:10">
      <c r="A22" s="4" t="s">
        <v>304</v>
      </c>
      <c r="B22" s="5" t="n">
        <v>1000000000</v>
      </c>
    </row>
    <row r="23" spans="1:10">
      <c r="A23" s="4" t="s">
        <v>305</v>
      </c>
    </row>
    <row r="24" spans="1:10">
      <c r="A24" s="3" t="s">
        <v>290</v>
      </c>
    </row>
    <row r="25" spans="1:10">
      <c r="A25" s="4" t="s">
        <v>306</v>
      </c>
      <c r="B25" s="5" t="n">
        <v>537000</v>
      </c>
      <c r="I25" s="5" t="n">
        <v>537000</v>
      </c>
    </row>
    <row r="26" spans="1:10">
      <c r="A26" s="4" t="s">
        <v>307</v>
      </c>
    </row>
    <row r="27" spans="1:10">
      <c r="A27" s="3" t="s">
        <v>290</v>
      </c>
    </row>
    <row r="28" spans="1:10">
      <c r="A28" s="4" t="s">
        <v>308</v>
      </c>
      <c r="C28" s="7" t="n">
        <v>700000</v>
      </c>
    </row>
    <row r="29" spans="1:10">
      <c r="A29" s="4" t="s">
        <v>309</v>
      </c>
      <c r="C29" s="5" t="n">
        <v>9780</v>
      </c>
    </row>
    <row r="30" spans="1:10">
      <c r="A30" s="4" t="s">
        <v>310</v>
      </c>
    </row>
    <row r="31" spans="1:10">
      <c r="A31" s="3" t="s">
        <v>290</v>
      </c>
    </row>
    <row r="32" spans="1:10">
      <c r="A32" s="4" t="s">
        <v>311</v>
      </c>
      <c r="E32" s="5" t="n">
        <v>4</v>
      </c>
      <c r="G32" s="5" t="n">
        <v>4</v>
      </c>
    </row>
    <row r="33" spans="1:10">
      <c r="A33" s="4" t="s">
        <v>312</v>
      </c>
      <c r="G33" s="7" t="n">
        <v>10000</v>
      </c>
    </row>
    <row r="34" spans="1:10">
      <c r="A34" s="4" t="s">
        <v>313</v>
      </c>
      <c r="G34" s="4" t="s">
        <v>314</v>
      </c>
    </row>
    <row r="35" spans="1:10">
      <c r="A35" s="4" t="s">
        <v>315</v>
      </c>
    </row>
    <row r="36" spans="1:10">
      <c r="A36" s="3" t="s">
        <v>290</v>
      </c>
    </row>
    <row r="37" spans="1:10">
      <c r="A37" s="4" t="s">
        <v>316</v>
      </c>
      <c r="G37" s="7" t="n">
        <v>50000</v>
      </c>
    </row>
    <row r="38" spans="1:10">
      <c r="A38" s="4" t="s">
        <v>317</v>
      </c>
    </row>
    <row r="39" spans="1:10">
      <c r="A39" s="3" t="s">
        <v>290</v>
      </c>
    </row>
    <row r="40" spans="1:10">
      <c r="A40" s="4" t="s">
        <v>316</v>
      </c>
      <c r="G40" s="5" t="n">
        <v>100000</v>
      </c>
    </row>
    <row r="41" spans="1:10">
      <c r="A41" s="4" t="s">
        <v>318</v>
      </c>
    </row>
    <row r="42" spans="1:10">
      <c r="A42" s="3" t="s">
        <v>290</v>
      </c>
    </row>
    <row r="43" spans="1:10">
      <c r="A43" s="4" t="s">
        <v>319</v>
      </c>
      <c r="G43" s="5" t="n">
        <v>150000</v>
      </c>
    </row>
    <row r="44" spans="1:10">
      <c r="A44" s="4" t="s">
        <v>320</v>
      </c>
    </row>
    <row r="45" spans="1:10">
      <c r="A45" s="3" t="s">
        <v>290</v>
      </c>
    </row>
    <row r="46" spans="1:10">
      <c r="A46" s="4" t="s">
        <v>321</v>
      </c>
      <c r="G46" s="5" t="n">
        <v>50000</v>
      </c>
    </row>
    <row r="47" spans="1:10">
      <c r="A47" s="4" t="s">
        <v>322</v>
      </c>
    </row>
    <row r="48" spans="1:10">
      <c r="A48" s="3" t="s">
        <v>290</v>
      </c>
    </row>
    <row r="49" spans="1:10">
      <c r="A49" s="4" t="s">
        <v>313</v>
      </c>
      <c r="D49" s="4" t="s">
        <v>323</v>
      </c>
    </row>
    <row r="50" spans="1:10">
      <c r="A50" s="4" t="s">
        <v>324</v>
      </c>
      <c r="I50" s="5" t="n">
        <v>700000</v>
      </c>
    </row>
    <row r="51" spans="1:10">
      <c r="A51" s="4" t="s">
        <v>325</v>
      </c>
      <c r="I51" s="5" t="n">
        <v>50000</v>
      </c>
    </row>
    <row r="52" spans="1:10">
      <c r="A52" s="4" t="s">
        <v>326</v>
      </c>
      <c r="B52" s="7" t="n">
        <v>0</v>
      </c>
      <c r="I52" s="5" t="n">
        <v>0</v>
      </c>
    </row>
    <row r="53" spans="1:10">
      <c r="A53" s="4" t="s">
        <v>327</v>
      </c>
    </row>
    <row r="54" spans="1:10">
      <c r="A54" s="3" t="s">
        <v>290</v>
      </c>
    </row>
    <row r="55" spans="1:10">
      <c r="A55" s="4" t="s">
        <v>328</v>
      </c>
      <c r="I55" s="5" t="n">
        <v>75000</v>
      </c>
    </row>
    <row r="56" spans="1:10">
      <c r="A56" s="4" t="s">
        <v>329</v>
      </c>
    </row>
    <row r="57" spans="1:10">
      <c r="A57" s="3" t="s">
        <v>290</v>
      </c>
    </row>
    <row r="58" spans="1:10">
      <c r="A58" s="4" t="s">
        <v>321</v>
      </c>
      <c r="I58" s="7" t="n">
        <v>30000</v>
      </c>
    </row>
    <row r="59" spans="1:10">
      <c r="A59" s="4" t="s">
        <v>330</v>
      </c>
    </row>
    <row r="60" spans="1:10">
      <c r="A60" s="3" t="s">
        <v>290</v>
      </c>
    </row>
    <row r="61" spans="1:10">
      <c r="A61" s="4" t="s">
        <v>331</v>
      </c>
      <c r="E61" s="7" t="n">
        <v>70000</v>
      </c>
      <c r="G61" s="7" t="n">
        <v>7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32</v>
      </c>
      <c r="B1" s="2" t="s">
        <v>283</v>
      </c>
    </row>
    <row r="2" spans="1:4">
      <c r="B2" s="2" t="s">
        <v>333</v>
      </c>
      <c r="C2" s="2" t="s">
        <v>334</v>
      </c>
      <c r="D2" s="2" t="s">
        <v>25</v>
      </c>
    </row>
    <row r="3" spans="1:4">
      <c r="A3" s="3" t="s">
        <v>335</v>
      </c>
    </row>
    <row r="4" spans="1:4">
      <c r="A4" s="4" t="s">
        <v>336</v>
      </c>
      <c r="D4" s="4" t="s">
        <v>337</v>
      </c>
    </row>
    <row r="5" spans="1:4">
      <c r="A5" s="4" t="s">
        <v>338</v>
      </c>
    </row>
    <row r="6" spans="1:4">
      <c r="A6" s="3" t="s">
        <v>335</v>
      </c>
    </row>
    <row r="7" spans="1:4">
      <c r="A7" s="4" t="s">
        <v>339</v>
      </c>
      <c r="D7" s="4" t="s">
        <v>340</v>
      </c>
    </row>
    <row r="8" spans="1:4">
      <c r="A8" s="4" t="s">
        <v>341</v>
      </c>
    </row>
    <row r="9" spans="1:4">
      <c r="A9" s="3" t="s">
        <v>335</v>
      </c>
    </row>
    <row r="10" spans="1:4">
      <c r="A10" s="4" t="s">
        <v>339</v>
      </c>
      <c r="B10" s="4" t="s">
        <v>342</v>
      </c>
      <c r="C10" s="4" t="s">
        <v>3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82</v>
      </c>
      <c r="D1" s="2" t="s">
        <v>1</v>
      </c>
    </row>
    <row r="2" spans="1:5">
      <c r="B2" s="2" t="s">
        <v>345</v>
      </c>
      <c r="C2" s="2" t="s">
        <v>346</v>
      </c>
      <c r="D2" s="2" t="s">
        <v>2</v>
      </c>
      <c r="E2" s="2" t="s">
        <v>347</v>
      </c>
    </row>
    <row r="3" spans="1:5">
      <c r="A3" s="3" t="s">
        <v>348</v>
      </c>
    </row>
    <row r="4" spans="1:5">
      <c r="A4" s="4" t="s">
        <v>94</v>
      </c>
      <c r="D4" s="7" t="n">
        <v>3119000</v>
      </c>
    </row>
    <row r="5" spans="1:5">
      <c r="A5" s="4" t="s">
        <v>349</v>
      </c>
    </row>
    <row r="6" spans="1:5">
      <c r="A6" s="3" t="s">
        <v>348</v>
      </c>
    </row>
    <row r="7" spans="1:5">
      <c r="A7" s="4" t="s">
        <v>350</v>
      </c>
      <c r="E7" s="7" t="n">
        <v>8500000</v>
      </c>
    </row>
    <row r="8" spans="1:5">
      <c r="A8" s="4" t="s">
        <v>351</v>
      </c>
    </row>
    <row r="9" spans="1:5">
      <c r="A9" s="3" t="s">
        <v>348</v>
      </c>
    </row>
    <row r="10" spans="1:5">
      <c r="A10" s="4" t="s">
        <v>352</v>
      </c>
      <c r="B10" s="5" t="n">
        <v>10737</v>
      </c>
    </row>
    <row r="11" spans="1:5">
      <c r="A11" s="4" t="s">
        <v>353</v>
      </c>
    </row>
    <row r="12" spans="1:5">
      <c r="A12" s="3" t="s">
        <v>348</v>
      </c>
    </row>
    <row r="13" spans="1:5">
      <c r="A13" s="4" t="s">
        <v>352</v>
      </c>
      <c r="B13" s="5" t="n">
        <v>2148</v>
      </c>
    </row>
    <row r="14" spans="1:5">
      <c r="A14" s="4" t="s">
        <v>354</v>
      </c>
    </row>
    <row r="15" spans="1:5">
      <c r="A15" s="3" t="s">
        <v>348</v>
      </c>
    </row>
    <row r="16" spans="1:5">
      <c r="A16" s="4" t="s">
        <v>352</v>
      </c>
      <c r="B16" s="5" t="n">
        <v>18940</v>
      </c>
    </row>
    <row r="17" spans="1:5">
      <c r="A17" s="4" t="s">
        <v>355</v>
      </c>
    </row>
    <row r="18" spans="1:5">
      <c r="A18" s="3" t="s">
        <v>348</v>
      </c>
    </row>
    <row r="19" spans="1:5">
      <c r="A19" s="4" t="s">
        <v>352</v>
      </c>
      <c r="B19" s="5" t="n">
        <v>149686</v>
      </c>
      <c r="C19" s="5" t="n">
        <v>22679</v>
      </c>
    </row>
    <row r="20" spans="1:5">
      <c r="A20" s="4" t="s">
        <v>356</v>
      </c>
      <c r="C20" s="10" t="n">
        <v>17.64</v>
      </c>
    </row>
    <row r="21" spans="1:5">
      <c r="A21" s="4" t="s">
        <v>94</v>
      </c>
      <c r="B21" s="7" t="n">
        <v>2600000</v>
      </c>
      <c r="C21" s="7" t="n">
        <v>400000</v>
      </c>
    </row>
    <row r="22" spans="1:5">
      <c r="A22" s="4" t="s">
        <v>357</v>
      </c>
    </row>
    <row r="23" spans="1:5">
      <c r="A23" s="3" t="s">
        <v>348</v>
      </c>
    </row>
    <row r="24" spans="1:5">
      <c r="A24" s="4" t="s">
        <v>356</v>
      </c>
      <c r="B24" s="10" t="n">
        <v>16.46</v>
      </c>
    </row>
    <row r="25" spans="1:5">
      <c r="A25" s="4" t="s">
        <v>358</v>
      </c>
    </row>
    <row r="26" spans="1:5">
      <c r="A26" s="3" t="s">
        <v>348</v>
      </c>
    </row>
    <row r="27" spans="1:5">
      <c r="A27" s="4" t="s">
        <v>352</v>
      </c>
      <c r="B27" s="5" t="n">
        <v>4460</v>
      </c>
    </row>
    <row r="28" spans="1:5">
      <c r="A28" s="4" t="s">
        <v>94</v>
      </c>
      <c r="B28" s="7" t="n">
        <v>79000</v>
      </c>
    </row>
    <row r="29" spans="1:5">
      <c r="A29" s="4" t="s">
        <v>359</v>
      </c>
    </row>
    <row r="30" spans="1:5">
      <c r="A30" s="3" t="s">
        <v>348</v>
      </c>
    </row>
    <row r="31" spans="1:5">
      <c r="A31" s="4" t="s">
        <v>356</v>
      </c>
      <c r="B31" s="10" t="n">
        <v>11.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282</v>
      </c>
      <c r="C1" s="2" t="s">
        <v>1</v>
      </c>
    </row>
    <row r="2" spans="1:3">
      <c r="B2" s="2" t="s">
        <v>3</v>
      </c>
      <c r="C2" s="2" t="s">
        <v>2</v>
      </c>
    </row>
    <row r="3" spans="1:3">
      <c r="A3" s="3" t="s">
        <v>361</v>
      </c>
    </row>
    <row r="4" spans="1:3">
      <c r="A4" s="4" t="s">
        <v>362</v>
      </c>
      <c r="C4" s="7" t="n">
        <v>4000000</v>
      </c>
    </row>
    <row r="5" spans="1:3">
      <c r="A5" s="4" t="s">
        <v>363</v>
      </c>
    </row>
    <row r="6" spans="1:3">
      <c r="A6" s="3" t="s">
        <v>361</v>
      </c>
    </row>
    <row r="7" spans="1:3">
      <c r="A7" s="4" t="s">
        <v>362</v>
      </c>
      <c r="B7" s="7" t="n">
        <v>653000</v>
      </c>
    </row>
    <row r="8" spans="1:3">
      <c r="A8" s="4" t="s">
        <v>364</v>
      </c>
    </row>
    <row r="9" spans="1:3">
      <c r="A9" s="3" t="s">
        <v>361</v>
      </c>
    </row>
    <row r="10" spans="1:3">
      <c r="A10" s="4" t="s">
        <v>365</v>
      </c>
      <c r="B10" s="5" t="n">
        <v>142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17</v>
      </c>
      <c r="C4" s="7" t="n">
        <v>1053</v>
      </c>
      <c r="D4" s="7" t="n">
        <v>1529</v>
      </c>
      <c r="E4" s="7" t="n">
        <v>2335</v>
      </c>
    </row>
    <row r="5" spans="1:5">
      <c r="A5" s="4" t="s">
        <v>68</v>
      </c>
      <c r="B5" s="5" t="n">
        <v>2448</v>
      </c>
      <c r="C5" s="5" t="n">
        <v>564</v>
      </c>
      <c r="D5" s="5" t="n">
        <v>9487</v>
      </c>
      <c r="E5" s="5" t="n">
        <v>1326</v>
      </c>
    </row>
    <row r="6" spans="1:5">
      <c r="A6" s="4" t="s">
        <v>69</v>
      </c>
      <c r="B6" s="5" t="n">
        <v>2965</v>
      </c>
      <c r="C6" s="5" t="n">
        <v>1617</v>
      </c>
      <c r="D6" s="5" t="n">
        <v>11016</v>
      </c>
      <c r="E6" s="5" t="n">
        <v>3661</v>
      </c>
    </row>
    <row r="7" spans="1:5">
      <c r="A7" s="4" t="s">
        <v>70</v>
      </c>
      <c r="B7" s="5" t="n">
        <v>-2965</v>
      </c>
      <c r="C7" s="5" t="n">
        <v>-1617</v>
      </c>
      <c r="D7" s="5" t="n">
        <v>-11016</v>
      </c>
      <c r="E7" s="5" t="n">
        <v>-3661</v>
      </c>
    </row>
    <row r="8" spans="1:5">
      <c r="A8" s="4" t="s">
        <v>71</v>
      </c>
      <c r="B8" s="5" t="n">
        <v>-5</v>
      </c>
      <c r="C8" s="5" t="n">
        <v>-418</v>
      </c>
      <c r="D8" s="5" t="n">
        <v>10</v>
      </c>
      <c r="E8" s="5" t="n">
        <v>-479</v>
      </c>
    </row>
    <row r="9" spans="1:5">
      <c r="A9" s="4" t="s">
        <v>72</v>
      </c>
      <c r="B9" s="7" t="n">
        <v>-2970</v>
      </c>
      <c r="C9" s="7" t="n">
        <v>-2035</v>
      </c>
      <c r="D9" s="7" t="n">
        <v>-11006</v>
      </c>
      <c r="E9" s="7" t="n">
        <v>-4140</v>
      </c>
    </row>
    <row r="10" spans="1:5">
      <c r="A10" s="4" t="s">
        <v>73</v>
      </c>
      <c r="B10" s="10" t="n">
        <v>-0.43</v>
      </c>
      <c r="C10" s="10" t="n">
        <v>-4.35</v>
      </c>
      <c r="D10" s="10" t="n">
        <v>-2.25</v>
      </c>
      <c r="E10" s="10" t="n">
        <v>-9.09</v>
      </c>
    </row>
    <row r="11" spans="1:5">
      <c r="A11" s="4" t="s">
        <v>74</v>
      </c>
      <c r="B11" s="5" t="n">
        <v>6943058</v>
      </c>
      <c r="C11" s="5" t="n">
        <v>81339</v>
      </c>
      <c r="D11" s="5" t="n">
        <v>3845258</v>
      </c>
      <c r="E11" s="5" t="n">
        <v>79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5</v>
      </c>
    </row>
    <row r="3" spans="1:3">
      <c r="A3" s="3" t="s">
        <v>76</v>
      </c>
    </row>
    <row r="4" spans="1:3">
      <c r="A4" s="4" t="s">
        <v>77</v>
      </c>
      <c r="B4" s="7" t="n">
        <v>-11006</v>
      </c>
      <c r="C4" s="7" t="n">
        <v>-4140</v>
      </c>
    </row>
    <row r="5" spans="1:3">
      <c r="A5" s="3" t="s">
        <v>78</v>
      </c>
    </row>
    <row r="6" spans="1:3">
      <c r="A6" s="4" t="s">
        <v>79</v>
      </c>
      <c r="B6" s="5" t="n">
        <v>18</v>
      </c>
      <c r="C6" s="5" t="n">
        <v>16</v>
      </c>
    </row>
    <row r="7" spans="1:3">
      <c r="A7" s="4" t="s">
        <v>80</v>
      </c>
      <c r="B7" s="5" t="n">
        <v>386</v>
      </c>
      <c r="C7" s="5" t="n">
        <v>142</v>
      </c>
    </row>
    <row r="8" spans="1:3">
      <c r="A8" s="4" t="s">
        <v>81</v>
      </c>
      <c r="B8" s="5" t="n">
        <v>31</v>
      </c>
    </row>
    <row r="9" spans="1:3">
      <c r="A9" s="4" t="s">
        <v>82</v>
      </c>
      <c r="C9" s="5" t="n">
        <v>517</v>
      </c>
    </row>
    <row r="10" spans="1:3">
      <c r="A10" s="3" t="s">
        <v>83</v>
      </c>
    </row>
    <row r="11" spans="1:3">
      <c r="A11" s="4" t="s">
        <v>84</v>
      </c>
      <c r="B11" s="5" t="n">
        <v>-761</v>
      </c>
      <c r="C11" s="5" t="n">
        <v>42</v>
      </c>
    </row>
    <row r="12" spans="1:3">
      <c r="A12" s="4" t="s">
        <v>85</v>
      </c>
      <c r="B12" s="5" t="n">
        <v>-998</v>
      </c>
      <c r="C12" s="5" t="n">
        <v>-218</v>
      </c>
    </row>
    <row r="13" spans="1:3">
      <c r="A13" s="4" t="s">
        <v>86</v>
      </c>
      <c r="B13" s="5" t="n">
        <v>-12330</v>
      </c>
      <c r="C13" s="5" t="n">
        <v>-3641</v>
      </c>
    </row>
    <row r="14" spans="1:3">
      <c r="A14" s="3" t="s">
        <v>87</v>
      </c>
    </row>
    <row r="15" spans="1:3">
      <c r="A15" s="4" t="s">
        <v>88</v>
      </c>
      <c r="B15" s="5" t="n">
        <v>23250</v>
      </c>
    </row>
    <row r="16" spans="1:3">
      <c r="A16" s="4" t="s">
        <v>89</v>
      </c>
      <c r="B16" s="5" t="n">
        <v>8</v>
      </c>
    </row>
    <row r="17" spans="1:3">
      <c r="A17" s="4" t="s">
        <v>90</v>
      </c>
      <c r="C17" s="5" t="n">
        <v>-12</v>
      </c>
    </row>
    <row r="18" spans="1:3">
      <c r="A18" s="4" t="s">
        <v>91</v>
      </c>
      <c r="B18" s="5" t="n">
        <v>23258</v>
      </c>
      <c r="C18" s="5" t="n">
        <v>-12</v>
      </c>
    </row>
    <row r="19" spans="1:3">
      <c r="A19" s="3" t="s">
        <v>92</v>
      </c>
    </row>
    <row r="20" spans="1:3">
      <c r="A20" s="4" t="s">
        <v>93</v>
      </c>
      <c r="B20" s="5" t="n">
        <v>4000</v>
      </c>
    </row>
    <row r="21" spans="1:3">
      <c r="A21" s="4" t="s">
        <v>94</v>
      </c>
      <c r="B21" s="5" t="n">
        <v>3119</v>
      </c>
    </row>
    <row r="22" spans="1:3">
      <c r="A22" s="4" t="s">
        <v>95</v>
      </c>
      <c r="C22" s="5" t="n">
        <v>2930</v>
      </c>
    </row>
    <row r="23" spans="1:3">
      <c r="A23" s="4" t="s">
        <v>96</v>
      </c>
      <c r="B23" s="5" t="n">
        <v>7119</v>
      </c>
      <c r="C23" s="5" t="n">
        <v>2930</v>
      </c>
    </row>
    <row r="24" spans="1:3">
      <c r="A24" s="4" t="s">
        <v>97</v>
      </c>
      <c r="B24" s="5" t="n">
        <v>18047</v>
      </c>
      <c r="C24" s="5" t="n">
        <v>-723</v>
      </c>
    </row>
    <row r="25" spans="1:3">
      <c r="A25" s="4" t="s">
        <v>98</v>
      </c>
      <c r="B25" s="5" t="n">
        <v>1117</v>
      </c>
      <c r="C25" s="5" t="n">
        <v>3095</v>
      </c>
    </row>
    <row r="26" spans="1:3">
      <c r="A26" s="4" t="s">
        <v>99</v>
      </c>
      <c r="B26" s="5" t="n">
        <v>19164</v>
      </c>
      <c r="C26" s="7" t="n">
        <v>2372</v>
      </c>
    </row>
    <row r="27" spans="1:3">
      <c r="A27" s="3" t="s">
        <v>100</v>
      </c>
    </row>
    <row r="28" spans="1:3">
      <c r="A28" s="4" t="s">
        <v>101</v>
      </c>
      <c r="B28" s="5" t="n">
        <v>3447</v>
      </c>
    </row>
    <row r="29" spans="1:3">
      <c r="A29" s="4" t="s">
        <v>102</v>
      </c>
      <c r="B29" s="5" t="n">
        <v>291</v>
      </c>
    </row>
    <row r="30" spans="1:3">
      <c r="A30" s="4" t="s">
        <v>103</v>
      </c>
      <c r="B30" s="5" t="n">
        <v>3072</v>
      </c>
    </row>
    <row r="31" spans="1:3">
      <c r="A31" s="4" t="s">
        <v>104</v>
      </c>
      <c r="B31" s="5" t="n">
        <v>-2947</v>
      </c>
    </row>
    <row r="32" spans="1:3">
      <c r="A32" s="4" t="s">
        <v>105</v>
      </c>
      <c r="B32" s="7"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1:59Z</dcterms:created>
  <dcterms:modified xmlns:dcterms="http://purl.org/dc/terms/" xmlns:xsi="http://www.w3.org/2001/XMLSchema-instance" xsi:type="dcterms:W3CDTF">2017-11-08T16:41:59Z</dcterms:modified>
</cp:coreProperties>
</file>